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MMITMENTS AND CONTIN" sheetId="9" state="visible" r:id="rId9"/>
    <sheet xmlns:r="http://schemas.openxmlformats.org/officeDocument/2006/relationships" name="NOTE 4 - RELATED PARTY TRANSACT" sheetId="10" state="visible" r:id="rId10"/>
    <sheet xmlns:r="http://schemas.openxmlformats.org/officeDocument/2006/relationships" name="NOTE 5 - STOCKHOLDERS' DEFICIT"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2 - SUMMARY OF SIGNIFIC_10" sheetId="21" state="visible" r:id="rId21"/>
    <sheet xmlns:r="http://schemas.openxmlformats.org/officeDocument/2006/relationships" name="NOTE 2 - SUMMARY OF SIGNIFIC_11" sheetId="22" state="visible" r:id="rId22"/>
    <sheet xmlns:r="http://schemas.openxmlformats.org/officeDocument/2006/relationships" name="NOTE 2 - SUMMARY OF SIGNIFIC_12" sheetId="23" state="visible" r:id="rId23"/>
    <sheet xmlns:r="http://schemas.openxmlformats.org/officeDocument/2006/relationships" name="NOTE 2 - SUMMARY OF SIGNIFIC_13" sheetId="24" state="visible" r:id="rId24"/>
    <sheet xmlns:r="http://schemas.openxmlformats.org/officeDocument/2006/relationships" name="NOTE 3 - COMMITMENTS AND CONT_2" sheetId="25" state="visible" r:id="rId25"/>
    <sheet xmlns:r="http://schemas.openxmlformats.org/officeDocument/2006/relationships" name="NOTE 4 - RELATED PARTY TRANSA_2" sheetId="26" state="visible" r:id="rId26"/>
    <sheet xmlns:r="http://schemas.openxmlformats.org/officeDocument/2006/relationships" name="NOTE 2 - SUMMARY OF SIGNIFIC_14" sheetId="27" state="visible" r:id="rId27"/>
    <sheet xmlns:r="http://schemas.openxmlformats.org/officeDocument/2006/relationships" name="NOTE 2 - SUMMARY OF SIGNIFIC_15" sheetId="28" state="visible" r:id="rId28"/>
    <sheet xmlns:r="http://schemas.openxmlformats.org/officeDocument/2006/relationships" name="NOTE 2 - SUMMARY OF SIGNIFIC_16" sheetId="29" state="visible" r:id="rId29"/>
    <sheet xmlns:r="http://schemas.openxmlformats.org/officeDocument/2006/relationships" name="NOTE 2 - SUMMARY OF SIGNIFIC_17" sheetId="30" state="visible" r:id="rId30"/>
    <sheet xmlns:r="http://schemas.openxmlformats.org/officeDocument/2006/relationships" name="NOTE 3 - COMMITMENTS AND CONT_3" sheetId="31" state="visible" r:id="rId31"/>
    <sheet xmlns:r="http://schemas.openxmlformats.org/officeDocument/2006/relationships" name="NOTE 3 - COMMITMENTS AND CONT_4" sheetId="32" state="visible" r:id="rId32"/>
    <sheet xmlns:r="http://schemas.openxmlformats.org/officeDocument/2006/relationships" name="NOTE 4 - RELATED PARTY TRANSA_3" sheetId="33" state="visible" r:id="rId33"/>
    <sheet xmlns:r="http://schemas.openxmlformats.org/officeDocument/2006/relationships" name="NOTE 4 - RELATED PARTY TRANSA_4" sheetId="34" state="visible" r:id="rId34"/>
    <sheet xmlns:r="http://schemas.openxmlformats.org/officeDocument/2006/relationships" name="NOTE 5 - STOCKHOLDERS' DEFICIT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3</t>
        </is>
      </c>
      <c r="C2" s="2" t="inlineStr">
        <is>
          <t>May 12, 2023</t>
        </is>
      </c>
    </row>
    <row r="3">
      <c r="A3" s="3" t="inlineStr">
        <is>
          <t>Details</t>
        </is>
      </c>
      <c r="B3" s="4" t="inlineStr">
        <is>
          <t xml:space="preserve"> </t>
        </is>
      </c>
      <c r="C3" s="4" t="inlineStr">
        <is>
          <t xml:space="preserve"> </t>
        </is>
      </c>
    </row>
    <row r="4">
      <c r="A4" s="4" t="inlineStr">
        <is>
          <t>Registrant CIK</t>
        </is>
      </c>
      <c r="B4" s="4" t="inlineStr">
        <is>
          <t>0001104280</t>
        </is>
      </c>
      <c r="C4" s="4" t="inlineStr">
        <is>
          <t xml:space="preserve"> </t>
        </is>
      </c>
    </row>
    <row r="5">
      <c r="A5" s="4" t="inlineStr">
        <is>
          <t>Fiscal Year End</t>
        </is>
      </c>
      <c r="B5" s="4" t="inlineStr">
        <is>
          <t>--06-30</t>
        </is>
      </c>
      <c r="C5" s="4" t="inlineStr">
        <is>
          <t xml:space="preserve"> </t>
        </is>
      </c>
    </row>
    <row r="6">
      <c r="A6" s="4" t="inlineStr">
        <is>
          <t>Registrant Name</t>
        </is>
      </c>
      <c r="B6" s="4" t="inlineStr">
        <is>
          <t>SANGUI BIOTECH INTERNATIONAL INC</t>
        </is>
      </c>
      <c r="C6" s="4" t="inlineStr">
        <is>
          <t xml:space="preserve"> </t>
        </is>
      </c>
    </row>
    <row r="7">
      <c r="A7" s="4" t="inlineStr">
        <is>
          <t>SEC Form</t>
        </is>
      </c>
      <c r="B7" s="4" t="inlineStr">
        <is>
          <t>10-Q</t>
        </is>
      </c>
      <c r="C7" s="4" t="inlineStr">
        <is>
          <t xml:space="preserve"> </t>
        </is>
      </c>
    </row>
    <row r="8">
      <c r="A8" s="4" t="inlineStr">
        <is>
          <t>Period End date</t>
        </is>
      </c>
      <c r="B8" s="4" t="inlineStr">
        <is>
          <t>Mar. 31,  2023</t>
        </is>
      </c>
      <c r="C8" s="4" t="inlineStr">
        <is>
          <t xml:space="preserve"> </t>
        </is>
      </c>
    </row>
    <row r="9">
      <c r="A9" s="4" t="inlineStr">
        <is>
          <t>Tax Identification Number (TIN)</t>
        </is>
      </c>
      <c r="B9" s="4" t="inlineStr">
        <is>
          <t>84-1330732</t>
        </is>
      </c>
      <c r="C9" s="4" t="inlineStr">
        <is>
          <t xml:space="preserve"> </t>
        </is>
      </c>
    </row>
    <row r="10">
      <c r="A10" s="4" t="inlineStr">
        <is>
          <t>Number of common stock shares outstanding</t>
        </is>
      </c>
      <c r="B10" s="4" t="inlineStr">
        <is>
          <t xml:space="preserve"> </t>
        </is>
      </c>
      <c r="C10" s="5" t="n">
        <v>209901842</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Entity File Number</t>
        </is>
      </c>
      <c r="B18" s="4" t="inlineStr">
        <is>
          <t>0-21271</t>
        </is>
      </c>
      <c r="C18" s="4" t="inlineStr">
        <is>
          <t xml:space="preserve"> </t>
        </is>
      </c>
    </row>
    <row r="19">
      <c r="A19" s="4" t="inlineStr">
        <is>
          <t>Entity Incorporation, State or Country Code</t>
        </is>
      </c>
      <c r="B19" s="4" t="inlineStr">
        <is>
          <t>CO</t>
        </is>
      </c>
      <c r="C19" s="4" t="inlineStr">
        <is>
          <t xml:space="preserve"> </t>
        </is>
      </c>
    </row>
    <row r="20">
      <c r="A20" s="4" t="inlineStr">
        <is>
          <t>Entity Address, Address Line One</t>
        </is>
      </c>
      <c r="B20" s="4" t="inlineStr">
        <is>
          <t>Bleichenbrücke 9</t>
        </is>
      </c>
      <c r="C20" s="4" t="inlineStr">
        <is>
          <t xml:space="preserve"> </t>
        </is>
      </c>
    </row>
    <row r="21">
      <c r="A21" s="4" t="inlineStr">
        <is>
          <t>Entity Address, Postal Zip Code</t>
        </is>
      </c>
      <c r="B21" s="4" t="inlineStr">
        <is>
          <t>20354</t>
        </is>
      </c>
      <c r="C21" s="4" t="inlineStr">
        <is>
          <t xml:space="preserve"> </t>
        </is>
      </c>
    </row>
    <row r="22">
      <c r="A22" s="4" t="inlineStr">
        <is>
          <t>Entity Address, City or Town</t>
        </is>
      </c>
      <c r="B22" s="4" t="inlineStr">
        <is>
          <t>Hamburg</t>
        </is>
      </c>
      <c r="C22" s="4" t="inlineStr">
        <is>
          <t xml:space="preserve"> </t>
        </is>
      </c>
    </row>
    <row r="23">
      <c r="A23" s="4" t="inlineStr">
        <is>
          <t>Entity Address, Country</t>
        </is>
      </c>
      <c r="B23" s="4" t="inlineStr">
        <is>
          <t>DE</t>
        </is>
      </c>
      <c r="C23" s="4" t="inlineStr">
        <is>
          <t xml:space="preserve"> </t>
        </is>
      </c>
    </row>
    <row r="24">
      <c r="A24" s="4" t="inlineStr">
        <is>
          <t>Country Region</t>
        </is>
      </c>
      <c r="B24" s="4" t="inlineStr">
        <is>
          <t>49</t>
        </is>
      </c>
      <c r="C24" s="4" t="inlineStr">
        <is>
          <t xml:space="preserve"> </t>
        </is>
      </c>
    </row>
    <row r="25">
      <c r="A25" s="4" t="inlineStr">
        <is>
          <t>City Area Code</t>
        </is>
      </c>
      <c r="B25" s="4" t="inlineStr">
        <is>
          <t>40</t>
        </is>
      </c>
      <c r="C25" s="4" t="inlineStr">
        <is>
          <t xml:space="preserve"> </t>
        </is>
      </c>
    </row>
    <row r="26">
      <c r="A26" s="4" t="inlineStr">
        <is>
          <t>Local Phone Number</t>
        </is>
      </c>
      <c r="B26" s="4" t="inlineStr">
        <is>
          <t>46093120</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9 Months Ended</t>
        </is>
      </c>
    </row>
    <row r="2">
      <c r="B2" s="2" t="inlineStr">
        <is>
          <t>Mar. 31, 2023</t>
        </is>
      </c>
    </row>
    <row r="3">
      <c r="A3" s="3" t="inlineStr">
        <is>
          <t>Notes</t>
        </is>
      </c>
      <c r="B3" s="4" t="inlineStr">
        <is>
          <t xml:space="preserve"> </t>
        </is>
      </c>
    </row>
    <row r="4">
      <c r="A4" s="4" t="inlineStr">
        <is>
          <t>NOTE 4 - RELATED PARTY TRANSACTIONS</t>
        </is>
      </c>
      <c r="B4" s="4" t="inlineStr">
        <is>
          <t>NOTE 4 – DEBT Notes Payable Related Parties As of March 31, 2023, the Company had outstanding the following loans payable due to a Company Director: Date Loan amount in EURO Loan amount converted into USD Interest rate Interest in USD Due March 06, 2015 100,000 108,628 5% 42,880 June 30, 2022 December 12, 2017 25,000 27,157 2% 2,879 on demand January 19, 2018 25,000 27,157 2% 2,823 on demand March 13, 2018 25,000 27,157 2% 2,744 on demand July 16, 2018 25,000 27,157 2% 2,558 on demand September 10, 2018 25,000 27,157 2% 2,475 on demand October 04, 2018 25,000 27,157 2% 2,439 on demand December 27, 2018 25,000 27,157 2% 2,314 on demand January 21, 2019 15,000 16,294 2% 1,366 on demand February 26, 2019 25,000 27,157 2% 2,223 on demand March 20, 2019 25,000 27,157 2% 2,190 on demand April 08, 2019 20,000 21,726 2% 1,730 on demand May 09, 2019 30,000 32,589 2% 2,539 on demand June 21, 2019 30,000 32,589 2% 2,462 on demand September 17, 2019 20,000 21,726 2% 1,537 on demand October 04, 2019 20,000 21,726 2% 1,517 on demand October 30, 2019 20,000 21,726 2% 1,486 on demand January 08, 2020 10,000 10,863 2% 701 on demand February 20, 2020 10,000 10,863 2% 676 on demand March 06, 2020 15,000 16,294 2% 1,000 on demand April 01, 2020 10,000 10,863 2% 651 on demand May 05, 2020 15,000 16,294 2% 946 on demand June 10, 2020 10,000 10,863 2% 610 on demand July 27, 2020 10,000 10,863 2% 582 on demand September 07, 2020 10,000 10,863 2% 557 on demand September 21, 2020 10,000 10,863 2% 548 on demand October 09, 2020 15,000 16,294 2% 806 on demand December 03, 2020 10,000 10,863 2% 505 on demand January 05, 2021 10,000 10,863 2% 485 on demand February 11, 2021 10,000 10,863 2% 463 on demand March 17, 2021 10,000 10,863 2% 443 on demand July 29, 2021 10,000 10,863 2% 363 on demand October 04, 2021 20,000 21,726 2% 646 on demand December 01, 2021 10,000 10,863 2% 288 on demand Total 675,000 733,241 88,432 On July 29, 2021, October 04, 2021, and December 01, 2021, a Company Director advanced amounts totaling 40,000 Euros ($43,451 as of March 31, 2023) to the Company. The loans are due on demand, accrue interest annually at 2% and are unsecured. As of March 31, 2023, all notes issued have total interest accrued of $88,432. Interest expense for the nine-month period ended March 31, 2023, and 2022 was $12,789 and $13,980, respectively. On October 04, 2022, Company Director advanced 13,000 Euros ($12,720) to the Company. interest of 31Euros ($31) has been accrued. Notes payable On March 25, 2022, the Company entered into a note for 60,000 Euros ($65,177) and accrues interest annually at 6.0%. Interest and principal will be repaid in 60 equal monthly installments of 1,160 Euros starting at the end of April 2022. The last installment is due on March 31, 2027. The loan is secured by the assignment of future receivables from the license agreement relating to the wound spray. The remaining debt as of March 31, 2023, is 49,392 Euros ($53,654). Interest expense for the nine-month period ended March 31, 2023 was $2,503. On July 01, 2021, the Company received a loan of 1,733 Euros ($1,883) from a third party. The interest rate is 1.0% p.a. The capital and accrued interest are to be repaid on June 30, 2023. The loan is unsecured. As of March 31, 2023, interest of 26 Euros ($28) has been accrued. Interest expense for the nine-month period ended March 31, 2023, and 2022 was $9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NOTE 5 - STOCKHOLDERS' DEFICIT</t>
        </is>
      </c>
      <c r="B1" s="2" t="inlineStr">
        <is>
          <t>9 Months Ended</t>
        </is>
      </c>
    </row>
    <row r="2">
      <c r="B2" s="2" t="inlineStr">
        <is>
          <t>Mar. 31, 2023</t>
        </is>
      </c>
    </row>
    <row r="3">
      <c r="A3" s="3" t="inlineStr">
        <is>
          <t>Notes</t>
        </is>
      </c>
      <c r="B3" s="4" t="inlineStr">
        <is>
          <t xml:space="preserve"> </t>
        </is>
      </c>
    </row>
    <row r="4">
      <c r="A4" s="4" t="inlineStr">
        <is>
          <t>NOTE 5 - STOCKHOLDERS' DEFICIT</t>
        </is>
      </c>
      <c r="B4" s="4" t="inlineStr">
        <is>
          <t>NOTE 5 – STOCKHOLDERS’ DEFICT Preferred Stock Common Stock Treasury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Mar. 31, 2023</t>
        </is>
      </c>
    </row>
    <row r="3">
      <c r="A3" s="3" t="inlineStr">
        <is>
          <t>Notes</t>
        </is>
      </c>
      <c r="B3" s="4" t="inlineStr">
        <is>
          <t xml:space="preserve"> </t>
        </is>
      </c>
    </row>
    <row r="4">
      <c r="A4" s="4" t="inlineStr">
        <is>
          <t>NOTE 6 - SUBSEQUENT EVENTS</t>
        </is>
      </c>
      <c r="B4" s="4" t="inlineStr">
        <is>
          <t>NOTE 6 – SUBSEQUENT EVENTS In accordance with ASC 855-10, the Company’s management has reviewed all material events and there are no additional material subsequent events to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9 Months Ended</t>
        </is>
      </c>
    </row>
    <row r="2">
      <c r="B2" s="2" t="inlineStr">
        <is>
          <t>Mar. 31, 2023</t>
        </is>
      </c>
    </row>
    <row r="3">
      <c r="A3" s="3" t="inlineStr">
        <is>
          <t>Policies</t>
        </is>
      </c>
      <c r="B3" s="4" t="inlineStr">
        <is>
          <t xml:space="preserve"> </t>
        </is>
      </c>
    </row>
    <row r="4">
      <c r="A4" s="4" t="inlineStr">
        <is>
          <t>Principles of Consolidation</t>
        </is>
      </c>
      <c r="B4" s="4" t="inlineStr">
        <is>
          <t>Principles of Consolidation The consolidated financial statements include the accounts of the Company, Sangui BioTech GmbH and Sangui KG. All intercompany accounts and transaction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Mar. 31, 2023</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Mölnlycke Health Care GmbH,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9 Months Ended</t>
        </is>
      </c>
    </row>
    <row r="2">
      <c r="B2" s="2" t="inlineStr">
        <is>
          <t>Mar. 31, 2023</t>
        </is>
      </c>
    </row>
    <row r="3">
      <c r="A3" s="3" t="inlineStr">
        <is>
          <t>Policies</t>
        </is>
      </c>
      <c r="B3" s="4" t="inlineStr">
        <is>
          <t xml:space="preserve"> </t>
        </is>
      </c>
    </row>
    <row r="4">
      <c r="A4" s="4" t="inlineStr">
        <is>
          <t>Foreign Currency Translation</t>
        </is>
      </c>
      <c r="B4" s="4" t="inlineStr">
        <is>
          <t>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deficit). Income and expenses are translated at average exchange rates for the period. Exchanges rates used for the preparation of the consolidated balance sheet as of March 31, 2023, and June 30, 2022, and our unaudited consolidated statements of operations for the nine-month periods ended March 31, 2023 and 2022, were calculated as follows: as of March 31, 2023 0.920570 as of March 31, 2022 0.902405 July 1, 2022 through March 31, 2023 0.968496 July 1, 2021 through March 31, 2022 0.871273 The Company accounts for the transactions denominated in foreign currencies in the Parent Company’s books as transaction gains (losses) recognized in Other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9 Months Ended</t>
        </is>
      </c>
    </row>
    <row r="2">
      <c r="B2" s="2" t="inlineStr">
        <is>
          <t>Mar. 31, 2023</t>
        </is>
      </c>
    </row>
    <row r="3">
      <c r="A3" s="3" t="inlineStr">
        <is>
          <t>Policies</t>
        </is>
      </c>
      <c r="B3" s="4" t="inlineStr">
        <is>
          <t xml:space="preserve"> </t>
        </is>
      </c>
    </row>
    <row r="4">
      <c r="A4" s="4" t="inlineStr">
        <is>
          <t>Going Concern</t>
        </is>
      </c>
      <c r="B4" s="4" t="inlineStr">
        <is>
          <t>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8,071,873 as of March 31, 2023. The Company incurred a net loss before non-controlling interest of $116,873 for the nine-months ended March 31, 2023 and used cash in operating activities of $20,538 during the same nine-months ended March 31, 2023. These conditions raise substantial doubt about the Company's ability to continue as a going concern for a period of one year from issuance of the financial statements.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The Company maintains its cash in bank accounts in Germany. Cash and cash equivalents include time deposits for which the Company has no requirements for compensating balances. The Company has not experienced any losses in its uninsured bank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9 Months Ended</t>
        </is>
      </c>
    </row>
    <row r="2">
      <c r="B2" s="2" t="inlineStr">
        <is>
          <t>Mar. 31, 2023</t>
        </is>
      </c>
    </row>
    <row r="3">
      <c r="A3" s="3" t="inlineStr">
        <is>
          <t>Policies</t>
        </is>
      </c>
      <c r="B3" s="4" t="inlineStr">
        <is>
          <t xml:space="preserve"> </t>
        </is>
      </c>
    </row>
    <row r="4">
      <c r="A4" s="4" t="inlineStr">
        <is>
          <t>Research and Development</t>
        </is>
      </c>
      <c r="B4" s="4" t="inlineStr">
        <is>
          <t>Research and Development Research and development costs are charged to operations as they are incurred. Legal fees and other direct costs incurred in obtaining and protecting patents a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Mar. 31, 2023</t>
        </is>
      </c>
    </row>
    <row r="3">
      <c r="A3" s="3" t="inlineStr">
        <is>
          <t>Policies</t>
        </is>
      </c>
      <c r="B3" s="4" t="inlineStr">
        <is>
          <t xml:space="preserve"> </t>
        </is>
      </c>
    </row>
    <row r="4">
      <c r="A4" s="4" t="inlineStr">
        <is>
          <t>Revenue Recognition</t>
        </is>
      </c>
      <c r="B4" s="4" t="inlineStr">
        <is>
          <t xml:space="preserve">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6984</v>
      </c>
      <c r="C3" s="6" t="n">
        <v>30469</v>
      </c>
    </row>
    <row r="4">
      <c r="A4" s="4" t="inlineStr">
        <is>
          <t>Accounts receivable, net</t>
        </is>
      </c>
      <c r="B4" s="5" t="n">
        <v>22619</v>
      </c>
      <c r="C4" s="5" t="n">
        <v>13312</v>
      </c>
    </row>
    <row r="5">
      <c r="A5" s="4" t="inlineStr">
        <is>
          <t>Prepaid expenses and other assets</t>
        </is>
      </c>
      <c r="B5" s="5" t="n">
        <v>3674</v>
      </c>
      <c r="C5" s="5" t="n">
        <v>11822</v>
      </c>
    </row>
    <row r="6">
      <c r="A6" s="4" t="inlineStr">
        <is>
          <t>Tax refunds receivable</t>
        </is>
      </c>
      <c r="B6" s="5" t="n">
        <v>0</v>
      </c>
      <c r="C6" s="5" t="n">
        <v>1979</v>
      </c>
    </row>
    <row r="7">
      <c r="A7" s="4" t="inlineStr">
        <is>
          <t>Note receivable, related party</t>
        </is>
      </c>
      <c r="B7" s="5" t="n">
        <v>5431</v>
      </c>
      <c r="C7" s="5" t="n">
        <v>10127</v>
      </c>
    </row>
    <row r="8">
      <c r="A8" s="4" t="inlineStr">
        <is>
          <t>Total Current Assets</t>
        </is>
      </c>
      <c r="B8" s="5" t="n">
        <v>38708</v>
      </c>
      <c r="C8" s="5" t="n">
        <v>67709</v>
      </c>
    </row>
    <row r="9">
      <c r="A9" s="4" t="inlineStr">
        <is>
          <t>Property and equipment, net</t>
        </is>
      </c>
      <c r="B9" s="5" t="n">
        <v>0</v>
      </c>
      <c r="C9" s="5" t="n">
        <v>358</v>
      </c>
    </row>
    <row r="10">
      <c r="A10" s="4" t="inlineStr">
        <is>
          <t>Operating lease right-of-use asset</t>
        </is>
      </c>
      <c r="B10" s="5" t="n">
        <v>50396</v>
      </c>
      <c r="C10" s="5" t="n">
        <v>62721</v>
      </c>
    </row>
    <row r="11">
      <c r="A11" s="4" t="inlineStr">
        <is>
          <t>TOTAL ASSETS</t>
        </is>
      </c>
      <c r="B11" s="5" t="n">
        <v>89104</v>
      </c>
      <c r="C11" s="5" t="n">
        <v>130788</v>
      </c>
    </row>
    <row r="12">
      <c r="A12" s="3" t="inlineStr">
        <is>
          <t>LIABILITIES</t>
        </is>
      </c>
      <c r="B12" s="4" t="inlineStr">
        <is>
          <t xml:space="preserve"> </t>
        </is>
      </c>
      <c r="C12" s="4" t="inlineStr">
        <is>
          <t xml:space="preserve"> </t>
        </is>
      </c>
    </row>
    <row r="13">
      <c r="A13" s="4" t="inlineStr">
        <is>
          <t>Accounts payable and accrued expenses</t>
        </is>
      </c>
      <c r="B13" s="5" t="n">
        <v>176347</v>
      </c>
      <c r="C13" s="5" t="n">
        <v>128385</v>
      </c>
    </row>
    <row r="14">
      <c r="A14" s="4" t="inlineStr">
        <is>
          <t>Tax payable</t>
        </is>
      </c>
      <c r="B14" s="5" t="n">
        <v>57</v>
      </c>
      <c r="C14" s="5" t="n">
        <v>0</v>
      </c>
    </row>
    <row r="15">
      <c r="A15" s="4" t="inlineStr">
        <is>
          <t>Accrued interest - related party</t>
        </is>
      </c>
      <c r="B15" s="5" t="n">
        <v>88432</v>
      </c>
      <c r="C15" s="5" t="n">
        <v>72365</v>
      </c>
    </row>
    <row r="16">
      <c r="A16" s="4" t="inlineStr">
        <is>
          <t>Current portion of note payable</t>
        </is>
      </c>
      <c r="B16" s="5" t="n">
        <v>12234</v>
      </c>
      <c r="C16" s="5" t="n">
        <v>11290</v>
      </c>
    </row>
    <row r="17">
      <c r="A17" s="4" t="inlineStr">
        <is>
          <t>Notes payable - related party</t>
        </is>
      </c>
      <c r="B17" s="5" t="n">
        <v>733241</v>
      </c>
      <c r="C17" s="5" t="n">
        <v>707696</v>
      </c>
    </row>
    <row r="18">
      <c r="A18" s="4" t="inlineStr">
        <is>
          <t>Current portion of operating lease liability</t>
        </is>
      </c>
      <c r="B18" s="5" t="n">
        <v>16512</v>
      </c>
      <c r="C18" s="5" t="n">
        <v>15883</v>
      </c>
    </row>
    <row r="19">
      <c r="A19" s="4" t="inlineStr">
        <is>
          <t>Total Current Liabilities</t>
        </is>
      </c>
      <c r="B19" s="5" t="n">
        <v>1026823</v>
      </c>
      <c r="C19" s="5" t="n">
        <v>935619</v>
      </c>
    </row>
    <row r="20">
      <c r="A20" s="4" t="inlineStr">
        <is>
          <t>Operating lease liability, net of current portion</t>
        </is>
      </c>
      <c r="B20" s="5" t="n">
        <v>30647</v>
      </c>
      <c r="C20" s="5" t="n">
        <v>41228</v>
      </c>
    </row>
    <row r="21">
      <c r="A21" s="4" t="inlineStr">
        <is>
          <t>Note payable, net of current portion</t>
        </is>
      </c>
      <c r="B21" s="5" t="n">
        <v>41419</v>
      </c>
      <c r="C21" s="5" t="n">
        <v>48898</v>
      </c>
    </row>
    <row r="22">
      <c r="A22" s="4" t="inlineStr">
        <is>
          <t>Total long-term Liabilities</t>
        </is>
      </c>
      <c r="B22" s="5" t="n">
        <v>72066</v>
      </c>
      <c r="C22" s="5" t="n">
        <v>90126</v>
      </c>
    </row>
    <row r="23">
      <c r="A23" s="4" t="inlineStr">
        <is>
          <t>Total Liabilities</t>
        </is>
      </c>
      <c r="B23" s="5" t="n">
        <v>1098889</v>
      </c>
      <c r="C23" s="5" t="n">
        <v>1025745</v>
      </c>
    </row>
    <row r="24">
      <c r="A24" s="4" t="inlineStr">
        <is>
          <t>COMMITMENTS AND CONTINGENCIES</t>
        </is>
      </c>
      <c r="B24" s="5" t="n">
        <v>0</v>
      </c>
      <c r="C24" s="5" t="n">
        <v>0</v>
      </c>
    </row>
    <row r="25">
      <c r="A25" s="3" t="inlineStr">
        <is>
          <t>STOCKHOLDERS' DEFICIT</t>
        </is>
      </c>
      <c r="B25" s="4" t="inlineStr">
        <is>
          <t xml:space="preserve"> </t>
        </is>
      </c>
      <c r="C25" s="4" t="inlineStr">
        <is>
          <t xml:space="preserve"> </t>
        </is>
      </c>
    </row>
    <row r="26">
      <c r="A26" s="4" t="inlineStr">
        <is>
          <t>Preferred stock, no par value; 10,000,000 shares authorized, -0- shares issued and outstanding</t>
        </is>
      </c>
      <c r="B26" s="5" t="n">
        <v>0</v>
      </c>
      <c r="C26" s="5" t="n">
        <v>0</v>
      </c>
    </row>
    <row r="27">
      <c r="A27" s="4" t="inlineStr">
        <is>
          <t>Common stock, no par value; 250,000,000 shares authorized 209,955,598 and 209,955,598 shares issued and 209,901,842 and 209,901,842 shares outstanding respectively</t>
        </is>
      </c>
      <c r="B27" s="5" t="n">
        <v>33124956</v>
      </c>
      <c r="C27" s="5" t="n">
        <v>33124956</v>
      </c>
    </row>
    <row r="28">
      <c r="A28" s="4" t="inlineStr">
        <is>
          <t>Additional paid-in capital</t>
        </is>
      </c>
      <c r="B28" s="5" t="n">
        <v>4513328</v>
      </c>
      <c r="C28" s="5" t="n">
        <v>4513328</v>
      </c>
    </row>
    <row r="29">
      <c r="A29" s="4" t="inlineStr">
        <is>
          <t>Treasury stock, at cost</t>
        </is>
      </c>
      <c r="B29" s="5" t="n">
        <v>-19387</v>
      </c>
      <c r="C29" s="5" t="n">
        <v>-19387</v>
      </c>
    </row>
    <row r="30">
      <c r="A30" s="4" t="inlineStr">
        <is>
          <t>Accumulated other comprehensive income</t>
        </is>
      </c>
      <c r="B30" s="5" t="n">
        <v>98645</v>
      </c>
      <c r="C30" s="5" t="n">
        <v>96600</v>
      </c>
    </row>
    <row r="31">
      <c r="A31" s="4" t="inlineStr">
        <is>
          <t>Accumulated deficit</t>
        </is>
      </c>
      <c r="B31" s="5" t="n">
        <v>-38071873</v>
      </c>
      <c r="C31" s="5" t="n">
        <v>-37954625</v>
      </c>
    </row>
    <row r="32">
      <c r="A32" s="4" t="inlineStr">
        <is>
          <t>Total stockholders' deficit</t>
        </is>
      </c>
      <c r="B32" s="5" t="n">
        <v>-354331</v>
      </c>
      <c r="C32" s="5" t="n">
        <v>-239128</v>
      </c>
    </row>
    <row r="33">
      <c r="A33" s="4" t="inlineStr">
        <is>
          <t>Non-controlling interest</t>
        </is>
      </c>
      <c r="B33" s="5" t="n">
        <v>-655454</v>
      </c>
      <c r="C33" s="5" t="n">
        <v>-655829</v>
      </c>
    </row>
    <row r="34">
      <c r="A34" s="4" t="inlineStr">
        <is>
          <t>Total Stockholders' Deficit</t>
        </is>
      </c>
      <c r="B34" s="5" t="n">
        <v>-1009785</v>
      </c>
      <c r="C34" s="5" t="n">
        <v>-894957</v>
      </c>
    </row>
    <row r="35">
      <c r="A35" s="4" t="inlineStr">
        <is>
          <t>TOTAL LIABILITIES AND STOCKHOLDERS' DEFICIT</t>
        </is>
      </c>
      <c r="B35" s="6" t="n">
        <v>89104</v>
      </c>
      <c r="C35" s="6" t="n">
        <v>130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rade Accounts Receivable (Policies)</t>
        </is>
      </c>
      <c r="B1" s="2" t="inlineStr">
        <is>
          <t>9 Months Ended</t>
        </is>
      </c>
    </row>
    <row r="2">
      <c r="B2" s="2" t="inlineStr">
        <is>
          <t>Mar. 31, 2023</t>
        </is>
      </c>
    </row>
    <row r="3">
      <c r="A3" s="3" t="inlineStr">
        <is>
          <t>Policies</t>
        </is>
      </c>
      <c r="B3" s="4" t="inlineStr">
        <is>
          <t xml:space="preserve"> </t>
        </is>
      </c>
    </row>
    <row r="4">
      <c r="A4" s="4" t="inlineStr">
        <is>
          <t>Trade Accounts Receivable</t>
        </is>
      </c>
      <c r="B4" s="4" t="inlineStr">
        <is>
          <t xml:space="preserve">Trade Accounts Receivable Accounts receivable are reflected at estimated net realizable value.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nine-month period ended March 31, 2023, and 2022, the Company recognized bad debt expense in the amounts of $0 and $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Loss per Common Share (Policies)</t>
        </is>
      </c>
      <c r="B1" s="2" t="inlineStr">
        <is>
          <t>9 Months Ended</t>
        </is>
      </c>
    </row>
    <row r="2">
      <c r="B2" s="2" t="inlineStr">
        <is>
          <t>Mar. 31, 2023</t>
        </is>
      </c>
    </row>
    <row r="3">
      <c r="A3" s="3" t="inlineStr">
        <is>
          <t>Policies</t>
        </is>
      </c>
      <c r="B3" s="4" t="inlineStr">
        <is>
          <t xml:space="preserve"> </t>
        </is>
      </c>
    </row>
    <row r="4">
      <c r="A4" s="4" t="inlineStr">
        <is>
          <t>Basic and Diluted Loss per Common Share</t>
        </is>
      </c>
      <c r="B4" s="4" t="inlineStr">
        <is>
          <t>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March 31, 2023, the Company had no potentially dilutive securities that would affect the loss per share if they were to be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Loss (Policies)</t>
        </is>
      </c>
      <c r="B1" s="2" t="inlineStr">
        <is>
          <t>9 Months Ended</t>
        </is>
      </c>
    </row>
    <row r="2">
      <c r="B2" s="2" t="inlineStr">
        <is>
          <t>Mar. 31, 2023</t>
        </is>
      </c>
    </row>
    <row r="3">
      <c r="A3" s="3" t="inlineStr">
        <is>
          <t>Policies</t>
        </is>
      </c>
      <c r="B3" s="4" t="inlineStr">
        <is>
          <t xml:space="preserve"> </t>
        </is>
      </c>
    </row>
    <row r="4">
      <c r="A4" s="4" t="inlineStr">
        <is>
          <t>Comprehensive Loss</t>
        </is>
      </c>
      <c r="B4" s="4" t="inlineStr">
        <is>
          <t>Comprehensive Loss Total comprehensive loss represents the net change in stockholders' equity (deficit) during a period from sources other than transactions with stockholders and as such, includes net earnings (loss). For the Company, the components of other comprehensive loss are limited to the changes in the cumulative foreign currency translation adjustments, which is recorded as components of stockholders' equity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s of an Enterprise and Related Information (Policies)</t>
        </is>
      </c>
      <c r="B1" s="2" t="inlineStr">
        <is>
          <t>9 Months Ended</t>
        </is>
      </c>
    </row>
    <row r="2">
      <c r="B2" s="2" t="inlineStr">
        <is>
          <t>Mar. 31, 2023</t>
        </is>
      </c>
    </row>
    <row r="3">
      <c r="A3" s="3" t="inlineStr">
        <is>
          <t>Policies</t>
        </is>
      </c>
      <c r="B3" s="4" t="inlineStr">
        <is>
          <t xml:space="preserve"> </t>
        </is>
      </c>
    </row>
    <row r="4">
      <c r="A4" s="4" t="inlineStr">
        <is>
          <t>Segments of an Enterprise and Related Information</t>
        </is>
      </c>
      <c r="B4" s="4" t="inlineStr">
        <is>
          <t>Recent Accounting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Schedule of Foreign currency rates (Tables)</t>
        </is>
      </c>
      <c r="B1" s="2" t="inlineStr">
        <is>
          <t>9 Months Ended</t>
        </is>
      </c>
    </row>
    <row r="2">
      <c r="B2" s="2" t="inlineStr">
        <is>
          <t>Mar. 31, 2023</t>
        </is>
      </c>
    </row>
    <row r="3">
      <c r="A3" s="3" t="inlineStr">
        <is>
          <t>Tables/Schedules</t>
        </is>
      </c>
      <c r="B3" s="4" t="inlineStr">
        <is>
          <t xml:space="preserve"> </t>
        </is>
      </c>
    </row>
    <row r="4">
      <c r="A4" s="4" t="inlineStr">
        <is>
          <t>Schedule of Foreign currency rates</t>
        </is>
      </c>
      <c r="B4" s="4" t="inlineStr">
        <is>
          <t>as of March 31, 2023 0.920570 as of March 31, 2022 0.902405 July 1, 2022 through March 31, 2023 0.968496 July 1, 2021 through March 31, 2022 0.871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COMMITMENTS AND CONTINGENCIES: Minimum Lease Payments Under Operating Leases (Tables)</t>
        </is>
      </c>
      <c r="B1" s="2" t="inlineStr">
        <is>
          <t>9 Months Ended</t>
        </is>
      </c>
    </row>
    <row r="2">
      <c r="B2" s="2" t="inlineStr">
        <is>
          <t>Mar. 31, 2023</t>
        </is>
      </c>
    </row>
    <row r="3">
      <c r="A3" s="3" t="inlineStr">
        <is>
          <t>Tables/Schedules</t>
        </is>
      </c>
      <c r="B3" s="4" t="inlineStr">
        <is>
          <t xml:space="preserve"> </t>
        </is>
      </c>
    </row>
    <row r="4">
      <c r="A4" s="4" t="inlineStr">
        <is>
          <t>Minimum Lease Payments Under Operating Leases</t>
        </is>
      </c>
      <c r="B4" s="4" t="inlineStr">
        <is>
          <t xml:space="preserve"> Minimum Lease Payments Under Operating Leases Office Automotive Total Year ending June 30, 2022 - - - 2023 3,209 1,103 4,312 2024 12,951 4,412 17,363 2025 13,184 368 13,552 Thereafter 13,422 - 13,422 Total Operating Lease Obligations $ 42,766 5,883 $ 48,649 Less: Amount representing imputed interest $ (1,407) (83) $ (1,490) Present Value of minimum lease payments $ 41,359 5,800 $ 47,159 Weighted average discount rate 2% Weighted average remaining term 3.01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LATED PARTY TRANSACTIONS: Notes Payable Related Parties (Tables)</t>
        </is>
      </c>
      <c r="B1" s="2" t="inlineStr">
        <is>
          <t>9 Months Ended</t>
        </is>
      </c>
    </row>
    <row r="2">
      <c r="B2" s="2" t="inlineStr">
        <is>
          <t>Mar. 31, 2023</t>
        </is>
      </c>
    </row>
    <row r="3">
      <c r="A3" s="3" t="inlineStr">
        <is>
          <t>Tables/Schedules</t>
        </is>
      </c>
      <c r="B3" s="4" t="inlineStr">
        <is>
          <t xml:space="preserve"> </t>
        </is>
      </c>
    </row>
    <row r="4">
      <c r="A4" s="4" t="inlineStr">
        <is>
          <t>Notes Payable Related Parties</t>
        </is>
      </c>
      <c r="B4" s="4" t="inlineStr">
        <is>
          <t xml:space="preserve">Date Loan amount in EURO Loan amount converted into USD Interest rate Interest in USD Due March 06, 2015 100,000 108,628 5% 42,880 June 30, 2022 December 12, 2017 25,000 27,157 2% 2,879 on demand January 19, 2018 25,000 27,157 2% 2,823 on demand March 13, 2018 25,000 27,157 2% 2,744 on demand July 16, 2018 25,000 27,157 2% 2,558 on demand September 10, 2018 25,000 27,157 2% 2,475 on demand October 04, 2018 25,000 27,157 2% 2,439 on demand December 27, 2018 25,000 27,157 2% 2,314 on demand January 21, 2019 15,000 16,294 2% 1,366 on demand February 26, 2019 25,000 27,157 2% 2,223 on demand March 20, 2019 25,000 27,157 2% 2,190 on demand April 08, 2019 20,000 21,726 2% 1,730 on demand May 09, 2019 30,000 32,589 2% 2,539 on demand June 21, 2019 30,000 32,589 2% 2,462 on demand September 17, 2019 20,000 21,726 2% 1,537 on demand October 04, 2019 20,000 21,726 2% 1,517 on demand October 30, 2019 20,000 21,726 2% 1,486 on demand January 08, 2020 10,000 10,863 2% 701 on demand February 20, 2020 10,000 10,863 2% 676 on demand March 06, 2020 15,000 16,294 2% 1,000 on demand April 01, 2020 10,000 10,863 2% 651 on demand May 05, 2020 15,000 16,294 2% 946 on demand June 10, 2020 10,000 10,863 2% 610 on demand July 27, 2020 10,000 10,863 2% 582 on demand September 07, 2020 10,000 10,863 2% 557 on demand September 21, 2020 10,000 10,863 2% 548 on demand October 09, 2020 15,000 16,294 2% 806 on demand December 03, 2020 10,000 10,863 2% 505 on demand January 05, 2021 10,000 10,863 2% 485 on demand February 11, 2021 10,000 10,863 2% 463 on demand March 17, 2021 10,000 10,863 2% 443 on demand July 29, 2021 10,000 10,863 2% 363 on demand October 04, 2021 20,000 21,726 2% 646 on demand December 01, 2021 10,000 10,863 2% 288 on demand Total 675,000 733,241 88,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NOTE 2 - SUMMARY OF SIGNIFICANT ACCOUNTING POLICIES (Details)</t>
        </is>
      </c>
      <c r="B1" s="2" t="inlineStr">
        <is>
          <t>Mar. 31, 2023</t>
        </is>
      </c>
    </row>
    <row r="2">
      <c r="A2" s="4" t="inlineStr">
        <is>
          <t>Sangui BioTech GmbH</t>
        </is>
      </c>
      <c r="B2" s="4" t="inlineStr">
        <is>
          <t xml:space="preserve"> </t>
        </is>
      </c>
    </row>
    <row r="3">
      <c r="A3" s="4" t="inlineStr">
        <is>
          <t>Equity Method Investment, Ownership Percentage</t>
        </is>
      </c>
      <c r="B3" s="7" t="n">
        <v>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Foreign Currency Translation: Schedule of Foreign currency rates (Details)</t>
        </is>
      </c>
      <c r="B1" s="2" t="inlineStr">
        <is>
          <t>9 Months Ended</t>
        </is>
      </c>
    </row>
    <row r="2">
      <c r="B2" s="2" t="inlineStr">
        <is>
          <t>Mar. 31, 2023</t>
        </is>
      </c>
      <c r="C2" s="2" t="inlineStr">
        <is>
          <t>Mar. 31, 2022</t>
        </is>
      </c>
    </row>
    <row r="3">
      <c r="A3" s="4" t="inlineStr">
        <is>
          <t>Year End Rates</t>
        </is>
      </c>
      <c r="B3" s="4" t="inlineStr">
        <is>
          <t xml:space="preserve"> </t>
        </is>
      </c>
      <c r="C3" s="4" t="inlineStr">
        <is>
          <t xml:space="preserve"> </t>
        </is>
      </c>
    </row>
    <row r="4">
      <c r="A4" s="4" t="inlineStr">
        <is>
          <t>Foreign Currency Exchange Rate, Translation</t>
        </is>
      </c>
      <c r="B4" s="8" t="n">
        <v>0.92057</v>
      </c>
      <c r="C4" s="8" t="n">
        <v>0.902405</v>
      </c>
    </row>
    <row r="5">
      <c r="A5" s="4" t="inlineStr">
        <is>
          <t>Average Period Rates</t>
        </is>
      </c>
      <c r="B5" s="4" t="inlineStr">
        <is>
          <t xml:space="preserve"> </t>
        </is>
      </c>
      <c r="C5" s="4" t="inlineStr">
        <is>
          <t xml:space="preserve"> </t>
        </is>
      </c>
    </row>
    <row r="6">
      <c r="A6" s="4" t="inlineStr">
        <is>
          <t>ForeignCurrencyExchangeRateTranslation</t>
        </is>
      </c>
      <c r="B6" s="8" t="n">
        <v>0.968496</v>
      </c>
      <c r="C6" s="8" t="n">
        <v>0.8712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Going Concer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8071873</v>
      </c>
      <c r="C4" s="4" t="inlineStr">
        <is>
          <t xml:space="preserve"> </t>
        </is>
      </c>
      <c r="D4" s="6" t="n">
        <v>38071873</v>
      </c>
      <c r="E4" s="4" t="inlineStr">
        <is>
          <t xml:space="preserve"> </t>
        </is>
      </c>
      <c r="F4" s="6" t="n">
        <v>37954625</v>
      </c>
    </row>
    <row r="5">
      <c r="A5" s="4" t="inlineStr">
        <is>
          <t>NET LOSS BEFORE NON-CONTROLLING INTEREST</t>
        </is>
      </c>
      <c r="B5" s="6" t="n">
        <v>-38468</v>
      </c>
      <c r="C5" s="6" t="n">
        <v>-15476</v>
      </c>
      <c r="D5" s="5" t="n">
        <v>-116873</v>
      </c>
      <c r="E5" s="6" t="n">
        <v>-53554</v>
      </c>
      <c r="F5" s="4" t="inlineStr">
        <is>
          <t xml:space="preserve"> </t>
        </is>
      </c>
    </row>
    <row r="6">
      <c r="A6" s="4" t="inlineStr">
        <is>
          <t>Net Cash Used in Operating Activities</t>
        </is>
      </c>
      <c r="B6" s="4" t="inlineStr">
        <is>
          <t xml:space="preserve"> </t>
        </is>
      </c>
      <c r="C6" s="4" t="inlineStr">
        <is>
          <t xml:space="preserve"> </t>
        </is>
      </c>
      <c r="D6" s="6" t="n">
        <v>20538</v>
      </c>
      <c r="E6" s="6" t="n">
        <v>103119</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Parenthetical - shares</t>
        </is>
      </c>
      <c r="B1" s="2" t="inlineStr">
        <is>
          <t>Mar. 31, 2023</t>
        </is>
      </c>
      <c r="C1" s="2" t="inlineStr">
        <is>
          <t>Jun. 30, 2022</t>
        </is>
      </c>
    </row>
    <row r="2">
      <c r="A2" s="3" t="inlineStr">
        <is>
          <t>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50000000</v>
      </c>
      <c r="C6" s="5" t="n">
        <v>250000000</v>
      </c>
    </row>
    <row r="7">
      <c r="A7" s="4" t="inlineStr">
        <is>
          <t>Common Stock, Shares, Issued</t>
        </is>
      </c>
      <c r="B7" s="5" t="n">
        <v>209955598</v>
      </c>
      <c r="C7" s="5" t="n">
        <v>209955598</v>
      </c>
    </row>
    <row r="8">
      <c r="A8" s="4" t="inlineStr">
        <is>
          <t>Common Stock, Shares, Outstanding</t>
        </is>
      </c>
      <c r="B8" s="5" t="n">
        <v>209901842</v>
      </c>
      <c r="C8" s="5" t="n">
        <v>20990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Trade Accounts Receivable (Details) - USD ($)</t>
        </is>
      </c>
      <c r="B1" s="2" t="inlineStr">
        <is>
          <t>9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Accounts Receivable, Allowance for Credit Loss, Writeoff</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OTE 3 - COMMITMENTS AND CONTINGENCIES (Details)</t>
        </is>
      </c>
      <c r="B1" s="2" t="inlineStr">
        <is>
          <t>9 Months Ended</t>
        </is>
      </c>
    </row>
    <row r="2">
      <c r="B2" s="2" t="inlineStr">
        <is>
          <t>Mar. 31, 2023</t>
        </is>
      </c>
    </row>
    <row r="3">
      <c r="A3" s="4" t="inlineStr">
        <is>
          <t>Office</t>
        </is>
      </c>
      <c r="B3" s="4" t="inlineStr">
        <is>
          <t xml:space="preserve"> </t>
        </is>
      </c>
    </row>
    <row r="4">
      <c r="A4" s="4" t="inlineStr">
        <is>
          <t>Lessee, Operating Lease, Description</t>
        </is>
      </c>
      <c r="B4" s="4" t="inlineStr">
        <is>
          <t>The Company leases office facilities from an unrelated third party at 1,172 Euros per month, which amount includes 187 Euros for sales tax. The office lease contract began in January 2020 and expires June 2026.</t>
        </is>
      </c>
    </row>
    <row r="5">
      <c r="A5" s="4" t="inlineStr">
        <is>
          <t>Automobile</t>
        </is>
      </c>
      <c r="B5" s="4" t="inlineStr">
        <is>
          <t xml:space="preserve"> </t>
        </is>
      </c>
    </row>
    <row r="6">
      <c r="A6" s="4" t="inlineStr">
        <is>
          <t>Lessee, Operating Lease, Description</t>
        </is>
      </c>
      <c r="B6" s="4" t="inlineStr">
        <is>
          <t>The Company also leases an automobile under an operating lease. The lease provides for a lease payment of 538 Euros per month that began June 2018 expired May of 2020.  The company extended the expired contract until May 2021 and then continued on a month-to-month basis, until a new lease vehicle was available. The monthly leasing rate was 670 Euros for the period from June 2020 to May 2021.</t>
        </is>
      </c>
    </row>
    <row r="7">
      <c r="A7" s="4" t="inlineStr">
        <is>
          <t>Automobile 2</t>
        </is>
      </c>
      <c r="B7" s="4" t="inlineStr">
        <is>
          <t xml:space="preserve"> </t>
        </is>
      </c>
    </row>
    <row r="8">
      <c r="A8" s="4" t="inlineStr">
        <is>
          <t>Lessee, Operating Lease, Description</t>
        </is>
      </c>
      <c r="B8" s="4" t="inlineStr">
        <is>
          <t xml:space="preserve">The company has signed a leasing contract for an automobile with a term of 36 months with monthly leasing installments of 338 Euros ($367) and an initial deposit of 9,189 Euros ($9,982) in May 2021. The automobile was delivered in August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NOTE 3 - COMMITMENTS AND CONTINGENCIES: Minimum Lease Payments Under Operating Leases (Details)</t>
        </is>
      </c>
      <c r="B1" s="2" t="inlineStr">
        <is>
          <t>9 Months Ended</t>
        </is>
      </c>
    </row>
    <row r="2">
      <c r="B2" s="2" t="inlineStr">
        <is>
          <t>Mar. 31, 2023 USD ($)</t>
        </is>
      </c>
    </row>
    <row r="3">
      <c r="A3" s="4" t="inlineStr">
        <is>
          <t>2023</t>
        </is>
      </c>
      <c r="B3" s="6" t="n">
        <v>4312</v>
      </c>
    </row>
    <row r="4">
      <c r="A4" s="4" t="inlineStr">
        <is>
          <t>2024</t>
        </is>
      </c>
      <c r="B4" s="5" t="n">
        <v>17363</v>
      </c>
    </row>
    <row r="5">
      <c r="A5" s="4" t="inlineStr">
        <is>
          <t>2025</t>
        </is>
      </c>
      <c r="B5" s="5" t="n">
        <v>13552</v>
      </c>
    </row>
    <row r="6">
      <c r="A6" s="4" t="inlineStr">
        <is>
          <t>Thereafter</t>
        </is>
      </c>
      <c r="B6" s="5" t="n">
        <v>13422</v>
      </c>
    </row>
    <row r="7">
      <c r="A7" s="4" t="inlineStr">
        <is>
          <t>Total Operating Lease Obligations</t>
        </is>
      </c>
      <c r="B7" s="5" t="n">
        <v>48649</v>
      </c>
    </row>
    <row r="8">
      <c r="A8" s="4" t="inlineStr">
        <is>
          <t>Less: Amount representing imputed interest</t>
        </is>
      </c>
      <c r="B8" s="5" t="n">
        <v>-1490</v>
      </c>
    </row>
    <row r="9">
      <c r="A9" s="4" t="inlineStr">
        <is>
          <t>Present Value of minimum lease payments</t>
        </is>
      </c>
      <c r="B9" s="5" t="n">
        <v>47159</v>
      </c>
    </row>
    <row r="10">
      <c r="A10" s="4" t="inlineStr">
        <is>
          <t>Office</t>
        </is>
      </c>
      <c r="B10" s="4" t="inlineStr">
        <is>
          <t xml:space="preserve"> </t>
        </is>
      </c>
    </row>
    <row r="11">
      <c r="A11" s="4" t="inlineStr">
        <is>
          <t>2023</t>
        </is>
      </c>
      <c r="B11" s="5" t="n">
        <v>3209</v>
      </c>
    </row>
    <row r="12">
      <c r="A12" s="4" t="inlineStr">
        <is>
          <t>2024</t>
        </is>
      </c>
      <c r="B12" s="5" t="n">
        <v>12951</v>
      </c>
    </row>
    <row r="13">
      <c r="A13" s="4" t="inlineStr">
        <is>
          <t>2025</t>
        </is>
      </c>
      <c r="B13" s="5" t="n">
        <v>13184</v>
      </c>
    </row>
    <row r="14">
      <c r="A14" s="4" t="inlineStr">
        <is>
          <t>Thereafter</t>
        </is>
      </c>
      <c r="B14" s="5" t="n">
        <v>13422</v>
      </c>
    </row>
    <row r="15">
      <c r="A15" s="4" t="inlineStr">
        <is>
          <t>Total Operating Lease Obligations</t>
        </is>
      </c>
      <c r="B15" s="5" t="n">
        <v>42766</v>
      </c>
    </row>
    <row r="16">
      <c r="A16" s="4" t="inlineStr">
        <is>
          <t>Less: Amount representing imputed interest</t>
        </is>
      </c>
      <c r="B16" s="5" t="n">
        <v>-1407</v>
      </c>
    </row>
    <row r="17">
      <c r="A17" s="4" t="inlineStr">
        <is>
          <t>Present Value of minimum lease payments</t>
        </is>
      </c>
      <c r="B17" s="6" t="n">
        <v>41359</v>
      </c>
    </row>
    <row r="18">
      <c r="A18" s="4" t="inlineStr">
        <is>
          <t>Weighted average discount rate</t>
        </is>
      </c>
      <c r="B18" s="7" t="n">
        <v>0.02</v>
      </c>
    </row>
    <row r="19">
      <c r="A19" s="4" t="inlineStr">
        <is>
          <t>Weighted average remaining terms</t>
        </is>
      </c>
      <c r="B19" s="4" t="inlineStr">
        <is>
          <t>3 years 3 days</t>
        </is>
      </c>
    </row>
    <row r="20">
      <c r="A20" s="4" t="inlineStr">
        <is>
          <t>Automobile</t>
        </is>
      </c>
      <c r="B20" s="4" t="inlineStr">
        <is>
          <t xml:space="preserve"> </t>
        </is>
      </c>
    </row>
    <row r="21">
      <c r="A21" s="4" t="inlineStr">
        <is>
          <t>2023</t>
        </is>
      </c>
      <c r="B21" s="6" t="n">
        <v>1103</v>
      </c>
    </row>
    <row r="22">
      <c r="A22" s="4" t="inlineStr">
        <is>
          <t>2024</t>
        </is>
      </c>
      <c r="B22" s="5" t="n">
        <v>4412</v>
      </c>
    </row>
    <row r="23">
      <c r="A23" s="4" t="inlineStr">
        <is>
          <t>2025</t>
        </is>
      </c>
      <c r="B23" s="5" t="n">
        <v>368</v>
      </c>
    </row>
    <row r="24">
      <c r="A24" s="4" t="inlineStr">
        <is>
          <t>Thereafter</t>
        </is>
      </c>
      <c r="B24" s="5" t="n">
        <v>0</v>
      </c>
    </row>
    <row r="25">
      <c r="A25" s="4" t="inlineStr">
        <is>
          <t>Total Operating Lease Obligations</t>
        </is>
      </c>
      <c r="B25" s="5" t="n">
        <v>5883</v>
      </c>
    </row>
    <row r="26">
      <c r="A26" s="4" t="inlineStr">
        <is>
          <t>Less: Amount representing imputed interest</t>
        </is>
      </c>
      <c r="B26" s="5" t="n">
        <v>-83</v>
      </c>
    </row>
    <row r="27">
      <c r="A27" s="4" t="inlineStr">
        <is>
          <t>Present Value of minimum lease payments</t>
        </is>
      </c>
      <c r="B27" s="6" t="n">
        <v>5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NOTE 4 - RELATED PARTY TRANSACTIONS: Notes Payable Related Parties (Details) - USD ($)</t>
        </is>
      </c>
      <c r="B1" s="2" t="inlineStr">
        <is>
          <t>Mar. 31, 2023</t>
        </is>
      </c>
      <c r="C1" s="2" t="inlineStr">
        <is>
          <t>Dec. 01, 2021</t>
        </is>
      </c>
      <c r="D1" s="2" t="inlineStr">
        <is>
          <t>Oct. 04, 2021</t>
        </is>
      </c>
      <c r="E1" s="2" t="inlineStr">
        <is>
          <t>Jul. 29, 2021</t>
        </is>
      </c>
      <c r="F1" s="2" t="inlineStr">
        <is>
          <t>Mar. 17, 2021</t>
        </is>
      </c>
      <c r="G1" s="2" t="inlineStr">
        <is>
          <t>Feb. 11, 2021</t>
        </is>
      </c>
      <c r="H1" s="2" t="inlineStr">
        <is>
          <t>Jan. 05, 2021</t>
        </is>
      </c>
      <c r="I1" s="2" t="inlineStr">
        <is>
          <t>Dec. 03, 2020</t>
        </is>
      </c>
      <c r="J1" s="2" t="inlineStr">
        <is>
          <t>Oct. 09, 2020</t>
        </is>
      </c>
      <c r="K1" s="2" t="inlineStr">
        <is>
          <t>Sep. 21, 2020</t>
        </is>
      </c>
      <c r="L1" s="2" t="inlineStr">
        <is>
          <t>Sep. 07, 2020</t>
        </is>
      </c>
      <c r="M1" s="2" t="inlineStr">
        <is>
          <t>Jul. 27, 2020</t>
        </is>
      </c>
      <c r="N1" s="2" t="inlineStr">
        <is>
          <t>Jun. 10, 2020</t>
        </is>
      </c>
      <c r="O1" s="2" t="inlineStr">
        <is>
          <t>May 05, 2020</t>
        </is>
      </c>
      <c r="P1" s="2" t="inlineStr">
        <is>
          <t>Apr. 01, 2020</t>
        </is>
      </c>
      <c r="Q1" s="2" t="inlineStr">
        <is>
          <t>Mar. 06, 2020</t>
        </is>
      </c>
      <c r="R1" s="2" t="inlineStr">
        <is>
          <t>Feb. 20, 2020</t>
        </is>
      </c>
      <c r="S1" s="2" t="inlineStr">
        <is>
          <t>Jan. 08, 2020</t>
        </is>
      </c>
      <c r="T1" s="2" t="inlineStr">
        <is>
          <t>Oct. 30, 2019</t>
        </is>
      </c>
      <c r="U1" s="2" t="inlineStr">
        <is>
          <t>Oct. 04, 2019</t>
        </is>
      </c>
      <c r="V1" s="2" t="inlineStr">
        <is>
          <t>Sep. 17, 2019</t>
        </is>
      </c>
      <c r="W1" s="2" t="inlineStr">
        <is>
          <t>Jun. 21, 2019</t>
        </is>
      </c>
      <c r="X1" s="2" t="inlineStr">
        <is>
          <t>May 09, 2019</t>
        </is>
      </c>
      <c r="Y1" s="2" t="inlineStr">
        <is>
          <t>Apr. 08, 2019</t>
        </is>
      </c>
      <c r="Z1" s="2" t="inlineStr">
        <is>
          <t>Mar. 20, 2019</t>
        </is>
      </c>
      <c r="AA1" s="2" t="inlineStr">
        <is>
          <t>Feb. 26, 2019</t>
        </is>
      </c>
      <c r="AB1" s="2" t="inlineStr">
        <is>
          <t>Jan. 21, 2019</t>
        </is>
      </c>
      <c r="AC1" s="2" t="inlineStr">
        <is>
          <t>Dec. 27, 2018</t>
        </is>
      </c>
      <c r="AD1" s="2" t="inlineStr">
        <is>
          <t>Oct. 04, 2018</t>
        </is>
      </c>
      <c r="AE1" s="2" t="inlineStr">
        <is>
          <t>Sep. 10, 2018</t>
        </is>
      </c>
      <c r="AF1" s="2" t="inlineStr">
        <is>
          <t>Jul. 16, 2018</t>
        </is>
      </c>
      <c r="AG1" s="2" t="inlineStr">
        <is>
          <t>Mar. 13, 2018</t>
        </is>
      </c>
      <c r="AH1" s="2" t="inlineStr">
        <is>
          <t>Jan. 19, 2018</t>
        </is>
      </c>
      <c r="AI1" s="2" t="inlineStr">
        <is>
          <t>Dec. 12, 2017</t>
        </is>
      </c>
      <c r="AJ1" s="2" t="inlineStr">
        <is>
          <t>Mar. 06, 2015</t>
        </is>
      </c>
    </row>
    <row r="2">
      <c r="A2" s="4" t="inlineStr">
        <is>
          <t>Interest rate</t>
        </is>
      </c>
      <c r="B2" s="4" t="inlineStr">
        <is>
          <t xml:space="preserve"> </t>
        </is>
      </c>
      <c r="C2" s="7" t="n">
        <v>0.02</v>
      </c>
      <c r="D2" s="7" t="n">
        <v>0.02</v>
      </c>
      <c r="E2" s="7" t="n">
        <v>0.02</v>
      </c>
      <c r="F2" s="7" t="n">
        <v>0.02</v>
      </c>
      <c r="G2" s="7" t="n">
        <v>0.02</v>
      </c>
      <c r="H2" s="7" t="n">
        <v>0.02</v>
      </c>
      <c r="I2" s="7" t="n">
        <v>0.02</v>
      </c>
      <c r="J2" s="7" t="n">
        <v>0.02</v>
      </c>
      <c r="K2" s="7" t="n">
        <v>0.02</v>
      </c>
      <c r="L2" s="7" t="n">
        <v>0.02</v>
      </c>
      <c r="M2" s="7" t="n">
        <v>0.02</v>
      </c>
      <c r="N2" s="7" t="n">
        <v>0.02</v>
      </c>
      <c r="O2" s="7" t="n">
        <v>0.02</v>
      </c>
      <c r="P2" s="7" t="n">
        <v>0.02</v>
      </c>
      <c r="Q2" s="7" t="n">
        <v>0.02</v>
      </c>
      <c r="R2" s="7" t="n">
        <v>0.02</v>
      </c>
      <c r="S2" s="7" t="n">
        <v>0.02</v>
      </c>
      <c r="T2" s="7" t="n">
        <v>0.02</v>
      </c>
      <c r="U2" s="7" t="n">
        <v>0.02</v>
      </c>
      <c r="V2" s="7" t="n">
        <v>0.02</v>
      </c>
      <c r="W2" s="7" t="n">
        <v>0.02</v>
      </c>
      <c r="X2" s="7" t="n">
        <v>0.02</v>
      </c>
      <c r="Y2" s="7" t="n">
        <v>0.02</v>
      </c>
      <c r="Z2" s="7" t="n">
        <v>0.02</v>
      </c>
      <c r="AA2" s="7" t="n">
        <v>0.02</v>
      </c>
      <c r="AB2" s="7" t="n">
        <v>0.02</v>
      </c>
      <c r="AC2" s="7" t="n">
        <v>0.02</v>
      </c>
      <c r="AD2" s="7" t="n">
        <v>0.02</v>
      </c>
      <c r="AE2" s="7" t="n">
        <v>0.02</v>
      </c>
      <c r="AF2" s="7" t="n">
        <v>0.02</v>
      </c>
      <c r="AG2" s="7" t="n">
        <v>0.02</v>
      </c>
      <c r="AH2" s="7" t="n">
        <v>0.02</v>
      </c>
      <c r="AI2" s="7" t="n">
        <v>0.02</v>
      </c>
      <c r="AJ2" s="7" t="n">
        <v>0.05</v>
      </c>
    </row>
    <row r="3">
      <c r="A3" s="4" t="inlineStr">
        <is>
          <t>Due</t>
        </is>
      </c>
      <c r="B3" s="4" t="inlineStr">
        <is>
          <t xml:space="preserve"> </t>
        </is>
      </c>
      <c r="C3" s="4" t="inlineStr">
        <is>
          <t>on demand</t>
        </is>
      </c>
      <c r="D3" s="4" t="inlineStr">
        <is>
          <t>on demand</t>
        </is>
      </c>
      <c r="E3" s="4" t="inlineStr">
        <is>
          <t>on demand</t>
        </is>
      </c>
      <c r="F3" s="4" t="inlineStr">
        <is>
          <t>on demand</t>
        </is>
      </c>
      <c r="G3" s="4" t="inlineStr">
        <is>
          <t>on demand</t>
        </is>
      </c>
      <c r="H3" s="4" t="inlineStr">
        <is>
          <t>on demand</t>
        </is>
      </c>
      <c r="I3" s="4" t="inlineStr">
        <is>
          <t>on demand</t>
        </is>
      </c>
      <c r="J3" s="4" t="inlineStr">
        <is>
          <t>on demand</t>
        </is>
      </c>
      <c r="K3" s="4" t="inlineStr">
        <is>
          <t>on demand</t>
        </is>
      </c>
      <c r="L3" s="4" t="inlineStr">
        <is>
          <t>on demand</t>
        </is>
      </c>
      <c r="M3" s="4" t="inlineStr">
        <is>
          <t>on demand</t>
        </is>
      </c>
      <c r="N3" s="4" t="inlineStr">
        <is>
          <t>on demand</t>
        </is>
      </c>
      <c r="O3" s="4" t="inlineStr">
        <is>
          <t>on demand</t>
        </is>
      </c>
      <c r="P3" s="4" t="inlineStr">
        <is>
          <t>on demand</t>
        </is>
      </c>
      <c r="Q3" s="4" t="inlineStr">
        <is>
          <t>on demand</t>
        </is>
      </c>
      <c r="R3" s="4" t="inlineStr">
        <is>
          <t>on demand</t>
        </is>
      </c>
      <c r="S3" s="4" t="inlineStr">
        <is>
          <t>on demand</t>
        </is>
      </c>
      <c r="T3" s="4" t="inlineStr">
        <is>
          <t>on demand</t>
        </is>
      </c>
      <c r="U3" s="4" t="inlineStr">
        <is>
          <t>on demand</t>
        </is>
      </c>
      <c r="V3" s="4" t="inlineStr">
        <is>
          <t>on demand</t>
        </is>
      </c>
      <c r="W3" s="4" t="inlineStr">
        <is>
          <t>on demand</t>
        </is>
      </c>
      <c r="X3" s="4" t="inlineStr">
        <is>
          <t>on demand</t>
        </is>
      </c>
      <c r="Y3" s="4" t="inlineStr">
        <is>
          <t>on demand</t>
        </is>
      </c>
      <c r="Z3" s="4" t="inlineStr">
        <is>
          <t>on demand</t>
        </is>
      </c>
      <c r="AA3" s="4" t="inlineStr">
        <is>
          <t>on demand</t>
        </is>
      </c>
      <c r="AB3" s="4" t="inlineStr">
        <is>
          <t>on demand</t>
        </is>
      </c>
      <c r="AC3" s="4" t="inlineStr">
        <is>
          <t>on demand</t>
        </is>
      </c>
      <c r="AD3" s="4" t="inlineStr">
        <is>
          <t>on demand</t>
        </is>
      </c>
      <c r="AE3" s="4" t="inlineStr">
        <is>
          <t>on demand</t>
        </is>
      </c>
      <c r="AF3" s="4" t="inlineStr">
        <is>
          <t>on demand</t>
        </is>
      </c>
      <c r="AG3" s="4" t="inlineStr">
        <is>
          <t>on demand</t>
        </is>
      </c>
      <c r="AH3" s="4" t="inlineStr">
        <is>
          <t>on demand</t>
        </is>
      </c>
      <c r="AI3" s="4" t="inlineStr">
        <is>
          <t>on demand</t>
        </is>
      </c>
      <c r="AJ3" s="4" t="inlineStr">
        <is>
          <t>June 30, 2022</t>
        </is>
      </c>
    </row>
    <row r="4">
      <c r="A4" s="4" t="inlineStr">
        <is>
          <t>Director | Euro Member Countries, 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Loan amount in EURO</t>
        </is>
      </c>
      <c r="B5" s="6" t="n">
        <v>675000</v>
      </c>
      <c r="C5" s="6" t="n">
        <v>10000</v>
      </c>
      <c r="D5" s="6" t="n">
        <v>20000</v>
      </c>
      <c r="E5" s="6" t="n">
        <v>10000</v>
      </c>
      <c r="F5" s="6" t="n">
        <v>10000</v>
      </c>
      <c r="G5" s="6" t="n">
        <v>10000</v>
      </c>
      <c r="H5" s="6" t="n">
        <v>10000</v>
      </c>
      <c r="I5" s="6" t="n">
        <v>10000</v>
      </c>
      <c r="J5" s="6" t="n">
        <v>15000</v>
      </c>
      <c r="K5" s="6" t="n">
        <v>10000</v>
      </c>
      <c r="L5" s="6" t="n">
        <v>10000</v>
      </c>
      <c r="M5" s="6" t="n">
        <v>10000</v>
      </c>
      <c r="N5" s="6" t="n">
        <v>10000</v>
      </c>
      <c r="O5" s="6" t="n">
        <v>15000</v>
      </c>
      <c r="P5" s="6" t="n">
        <v>10000</v>
      </c>
      <c r="Q5" s="6" t="n">
        <v>15000</v>
      </c>
      <c r="R5" s="6" t="n">
        <v>10000</v>
      </c>
      <c r="S5" s="6" t="n">
        <v>10000</v>
      </c>
      <c r="T5" s="6" t="n">
        <v>20000</v>
      </c>
      <c r="U5" s="6" t="n">
        <v>20000</v>
      </c>
      <c r="V5" s="6" t="n">
        <v>20000</v>
      </c>
      <c r="W5" s="6" t="n">
        <v>30000</v>
      </c>
      <c r="X5" s="6" t="n">
        <v>30000</v>
      </c>
      <c r="Y5" s="6" t="n">
        <v>20000</v>
      </c>
      <c r="Z5" s="6" t="n">
        <v>25000</v>
      </c>
      <c r="AA5" s="6" t="n">
        <v>25000</v>
      </c>
      <c r="AB5" s="6" t="n">
        <v>15000</v>
      </c>
      <c r="AC5" s="6" t="n">
        <v>25000</v>
      </c>
      <c r="AD5" s="6" t="n">
        <v>25000</v>
      </c>
      <c r="AE5" s="6" t="n">
        <v>25000</v>
      </c>
      <c r="AF5" s="6" t="n">
        <v>25000</v>
      </c>
      <c r="AG5" s="6" t="n">
        <v>25000</v>
      </c>
      <c r="AH5" s="6" t="n">
        <v>25000</v>
      </c>
      <c r="AI5" s="6" t="n">
        <v>25000</v>
      </c>
      <c r="AJ5" s="6" t="n">
        <v>100000</v>
      </c>
    </row>
    <row r="6">
      <c r="A6" s="4" t="inlineStr">
        <is>
          <t>Director | United States dollar (next day) (funds co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Loan amount converted into USD</t>
        </is>
      </c>
      <c r="B7" s="5" t="n">
        <v>733241</v>
      </c>
      <c r="C7" s="5" t="n">
        <v>10863</v>
      </c>
      <c r="D7" s="5" t="n">
        <v>21726</v>
      </c>
      <c r="E7" s="5" t="n">
        <v>10863</v>
      </c>
      <c r="F7" s="5" t="n">
        <v>10863</v>
      </c>
      <c r="G7" s="5" t="n">
        <v>10863</v>
      </c>
      <c r="H7" s="5" t="n">
        <v>10863</v>
      </c>
      <c r="I7" s="5" t="n">
        <v>10863</v>
      </c>
      <c r="J7" s="5" t="n">
        <v>16294</v>
      </c>
      <c r="K7" s="5" t="n">
        <v>10863</v>
      </c>
      <c r="L7" s="5" t="n">
        <v>10863</v>
      </c>
      <c r="M7" s="5" t="n">
        <v>10863</v>
      </c>
      <c r="N7" s="5" t="n">
        <v>10863</v>
      </c>
      <c r="O7" s="5" t="n">
        <v>16294</v>
      </c>
      <c r="P7" s="5" t="n">
        <v>10863</v>
      </c>
      <c r="Q7" s="5" t="n">
        <v>16294</v>
      </c>
      <c r="R7" s="5" t="n">
        <v>10863</v>
      </c>
      <c r="S7" s="5" t="n">
        <v>10863</v>
      </c>
      <c r="T7" s="5" t="n">
        <v>21726</v>
      </c>
      <c r="U7" s="5" t="n">
        <v>21726</v>
      </c>
      <c r="V7" s="5" t="n">
        <v>21726</v>
      </c>
      <c r="W7" s="5" t="n">
        <v>32589</v>
      </c>
      <c r="X7" s="5" t="n">
        <v>32589</v>
      </c>
      <c r="Y7" s="5" t="n">
        <v>21726</v>
      </c>
      <c r="Z7" s="5" t="n">
        <v>27157</v>
      </c>
      <c r="AA7" s="5" t="n">
        <v>27157</v>
      </c>
      <c r="AB7" s="5" t="n">
        <v>16294</v>
      </c>
      <c r="AC7" s="5" t="n">
        <v>27157</v>
      </c>
      <c r="AD7" s="5" t="n">
        <v>27157</v>
      </c>
      <c r="AE7" s="5" t="n">
        <v>27157</v>
      </c>
      <c r="AF7" s="5" t="n">
        <v>27157</v>
      </c>
      <c r="AG7" s="5" t="n">
        <v>27157</v>
      </c>
      <c r="AH7" s="5" t="n">
        <v>27157</v>
      </c>
      <c r="AI7" s="5" t="n">
        <v>27157</v>
      </c>
      <c r="AJ7" s="5" t="n">
        <v>108628</v>
      </c>
    </row>
    <row r="8">
      <c r="A8" s="4" t="inlineStr">
        <is>
          <t>Interest in USD</t>
        </is>
      </c>
      <c r="B8" s="6" t="n">
        <v>88432</v>
      </c>
      <c r="C8" s="6" t="n">
        <v>288</v>
      </c>
      <c r="D8" s="6" t="n">
        <v>646</v>
      </c>
      <c r="E8" s="6" t="n">
        <v>363</v>
      </c>
      <c r="F8" s="6" t="n">
        <v>443</v>
      </c>
      <c r="G8" s="6" t="n">
        <v>463</v>
      </c>
      <c r="H8" s="6" t="n">
        <v>485</v>
      </c>
      <c r="I8" s="6" t="n">
        <v>505</v>
      </c>
      <c r="J8" s="6" t="n">
        <v>806</v>
      </c>
      <c r="K8" s="6" t="n">
        <v>548</v>
      </c>
      <c r="L8" s="6" t="n">
        <v>557</v>
      </c>
      <c r="M8" s="6" t="n">
        <v>582</v>
      </c>
      <c r="N8" s="6" t="n">
        <v>610</v>
      </c>
      <c r="O8" s="6" t="n">
        <v>946</v>
      </c>
      <c r="P8" s="6" t="n">
        <v>651</v>
      </c>
      <c r="Q8" s="6" t="n">
        <v>1000</v>
      </c>
      <c r="R8" s="6" t="n">
        <v>676</v>
      </c>
      <c r="S8" s="6" t="n">
        <v>701</v>
      </c>
      <c r="T8" s="6" t="n">
        <v>1486</v>
      </c>
      <c r="U8" s="6" t="n">
        <v>1517</v>
      </c>
      <c r="V8" s="6" t="n">
        <v>1537</v>
      </c>
      <c r="W8" s="6" t="n">
        <v>2462</v>
      </c>
      <c r="X8" s="6" t="n">
        <v>2539</v>
      </c>
      <c r="Y8" s="6" t="n">
        <v>1730</v>
      </c>
      <c r="Z8" s="6" t="n">
        <v>2190</v>
      </c>
      <c r="AA8" s="6" t="n">
        <v>2223</v>
      </c>
      <c r="AB8" s="6" t="n">
        <v>1366</v>
      </c>
      <c r="AC8" s="6" t="n">
        <v>2314</v>
      </c>
      <c r="AD8" s="6" t="n">
        <v>2439</v>
      </c>
      <c r="AE8" s="6" t="n">
        <v>2475</v>
      </c>
      <c r="AF8" s="6" t="n">
        <v>2558</v>
      </c>
      <c r="AG8" s="6" t="n">
        <v>2744</v>
      </c>
      <c r="AH8" s="6" t="n">
        <v>2823</v>
      </c>
      <c r="AI8" s="6" t="n">
        <v>2879</v>
      </c>
      <c r="AJ8" s="6" t="n">
        <v>42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4 - RELATED PARTY TRANSACTIONS (Details) - USD ($)</t>
        </is>
      </c>
      <c r="C1" s="2" t="inlineStr">
        <is>
          <t>3 Months Ended</t>
        </is>
      </c>
      <c r="E1" s="2" t="inlineStr">
        <is>
          <t>9 Months Ended</t>
        </is>
      </c>
    </row>
    <row r="2">
      <c r="B2" s="2" t="inlineStr">
        <is>
          <t>Jul. 01, 2021</t>
        </is>
      </c>
      <c r="C2" s="2" t="inlineStr">
        <is>
          <t>Mar. 31, 2023</t>
        </is>
      </c>
      <c r="D2" s="2" t="inlineStr">
        <is>
          <t>Mar. 31, 2022</t>
        </is>
      </c>
      <c r="E2" s="2" t="inlineStr">
        <is>
          <t>Mar. 31, 2023</t>
        </is>
      </c>
      <c r="F2" s="2" t="inlineStr">
        <is>
          <t>Mar. 31, 2022</t>
        </is>
      </c>
    </row>
    <row r="3">
      <c r="A3" s="4" t="inlineStr">
        <is>
          <t>Interest Expense, Debt</t>
        </is>
      </c>
      <c r="B3" s="4" t="inlineStr">
        <is>
          <t xml:space="preserve"> </t>
        </is>
      </c>
      <c r="C3" s="6" t="n">
        <v>5192</v>
      </c>
      <c r="D3" s="6" t="n">
        <v>4562</v>
      </c>
      <c r="E3" s="6" t="n">
        <v>15338</v>
      </c>
      <c r="F3" s="6" t="n">
        <v>13981</v>
      </c>
    </row>
    <row r="4">
      <c r="A4" s="4" t="inlineStr">
        <is>
          <t>Notes Payable</t>
        </is>
      </c>
      <c r="B4" s="4" t="inlineStr">
        <is>
          <t xml:space="preserve"> </t>
        </is>
      </c>
      <c r="C4" s="5" t="n">
        <v>53654</v>
      </c>
      <c r="D4" s="4" t="inlineStr">
        <is>
          <t xml:space="preserve"> </t>
        </is>
      </c>
      <c r="E4" s="5" t="n">
        <v>53654</v>
      </c>
      <c r="F4" s="4" t="inlineStr">
        <is>
          <t xml:space="preserve"> </t>
        </is>
      </c>
    </row>
    <row r="5">
      <c r="A5" s="4" t="inlineStr">
        <is>
          <t>Proceeds from Collection of (Payments to Fund) Long-Term Loans to Related Parties</t>
        </is>
      </c>
      <c r="B5" s="6" t="n">
        <v>1883</v>
      </c>
      <c r="C5" s="4" t="inlineStr">
        <is>
          <t xml:space="preserve"> </t>
        </is>
      </c>
      <c r="D5" s="4" t="inlineStr">
        <is>
          <t xml:space="preserve"> </t>
        </is>
      </c>
      <c r="E5" s="4" t="inlineStr">
        <is>
          <t xml:space="preserve"> </t>
        </is>
      </c>
      <c r="F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 Current</t>
        </is>
      </c>
      <c r="B7" s="4" t="inlineStr">
        <is>
          <t xml:space="preserve"> </t>
        </is>
      </c>
      <c r="C7" s="5" t="n">
        <v>88432</v>
      </c>
      <c r="D7" s="4" t="inlineStr">
        <is>
          <t xml:space="preserve"> </t>
        </is>
      </c>
      <c r="E7" s="5" t="n">
        <v>88432</v>
      </c>
      <c r="F7" s="4" t="inlineStr">
        <is>
          <t xml:space="preserve"> </t>
        </is>
      </c>
    </row>
    <row r="8">
      <c r="A8" s="4" t="inlineStr">
        <is>
          <t>Director | Princip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ies, Current</t>
        </is>
      </c>
      <c r="B9" s="4" t="inlineStr">
        <is>
          <t xml:space="preserve"> </t>
        </is>
      </c>
      <c r="C9" s="5" t="n">
        <v>43451</v>
      </c>
      <c r="D9" s="4" t="inlineStr">
        <is>
          <t xml:space="preserve"> </t>
        </is>
      </c>
      <c r="E9" s="5" t="n">
        <v>43451</v>
      </c>
      <c r="F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Debt</t>
        </is>
      </c>
      <c r="B11" s="4" t="inlineStr">
        <is>
          <t xml:space="preserve"> </t>
        </is>
      </c>
      <c r="C11" s="4" t="inlineStr">
        <is>
          <t xml:space="preserve"> </t>
        </is>
      </c>
      <c r="D11" s="4" t="inlineStr">
        <is>
          <t xml:space="preserve"> </t>
        </is>
      </c>
      <c r="E11" s="5" t="n">
        <v>12789</v>
      </c>
      <c r="F11" s="5" t="n">
        <v>13980</v>
      </c>
    </row>
    <row r="12">
      <c r="A12" s="4" t="inlineStr">
        <is>
          <t>Directo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Debt</t>
        </is>
      </c>
      <c r="B13" s="4" t="inlineStr">
        <is>
          <t xml:space="preserve"> </t>
        </is>
      </c>
      <c r="C13" s="4" t="inlineStr">
        <is>
          <t xml:space="preserve"> </t>
        </is>
      </c>
      <c r="D13" s="4" t="inlineStr">
        <is>
          <t xml:space="preserve"> </t>
        </is>
      </c>
      <c r="E13" s="5" t="n">
        <v>31</v>
      </c>
      <c r="F13" s="4" t="inlineStr">
        <is>
          <t xml:space="preserve"> </t>
        </is>
      </c>
    </row>
    <row r="14">
      <c r="A14" s="4" t="inlineStr">
        <is>
          <t>Director 2 | Princip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 Current</t>
        </is>
      </c>
      <c r="B15" s="4" t="inlineStr">
        <is>
          <t xml:space="preserve"> </t>
        </is>
      </c>
      <c r="C15" s="6" t="n">
        <v>12720</v>
      </c>
      <c r="D15" s="4" t="inlineStr">
        <is>
          <t xml:space="preserve"> </t>
        </is>
      </c>
      <c r="E15" s="5" t="n">
        <v>12720</v>
      </c>
      <c r="F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Debt</t>
        </is>
      </c>
      <c r="B17" s="4" t="inlineStr">
        <is>
          <t xml:space="preserve"> </t>
        </is>
      </c>
      <c r="C17" s="4" t="inlineStr">
        <is>
          <t xml:space="preserve"> </t>
        </is>
      </c>
      <c r="D17" s="4" t="inlineStr">
        <is>
          <t xml:space="preserve"> </t>
        </is>
      </c>
      <c r="E17" s="5" t="n">
        <v>2503</v>
      </c>
      <c r="F17" s="4" t="inlineStr">
        <is>
          <t xml:space="preserve"> </t>
        </is>
      </c>
    </row>
    <row r="18">
      <c r="A18" s="4" t="inlineStr">
        <is>
          <t>Notes Payable2</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 Debt</t>
        </is>
      </c>
      <c r="B19" s="4" t="inlineStr">
        <is>
          <t xml:space="preserve"> </t>
        </is>
      </c>
      <c r="C19" s="4" t="inlineStr">
        <is>
          <t xml:space="preserve"> </t>
        </is>
      </c>
      <c r="D19" s="4" t="inlineStr">
        <is>
          <t xml:space="preserve"> </t>
        </is>
      </c>
      <c r="E19" s="6" t="n">
        <v>9</v>
      </c>
      <c r="F19"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5 - STOCKHOLDERS' DEFICIT (Details) - USD ($)</t>
        </is>
      </c>
      <c r="B1" s="2" t="inlineStr">
        <is>
          <t>Mar. 31, 2023</t>
        </is>
      </c>
      <c r="C1" s="2" t="inlineStr">
        <is>
          <t>Jun. 30, 2022</t>
        </is>
      </c>
    </row>
    <row r="2">
      <c r="A2" s="3" t="inlineStr">
        <is>
          <t>Details</t>
        </is>
      </c>
      <c r="B2" s="4" t="inlineStr">
        <is>
          <t xml:space="preserve"> </t>
        </is>
      </c>
      <c r="C2" s="4" t="inlineStr">
        <is>
          <t xml:space="preserve"> </t>
        </is>
      </c>
    </row>
    <row r="3">
      <c r="A3" s="4" t="inlineStr">
        <is>
          <t>Preferred Stock, Shares Authorized</t>
        </is>
      </c>
      <c r="B3" s="5" t="n">
        <v>10000000</v>
      </c>
      <c r="C3" s="5" t="n">
        <v>10000000</v>
      </c>
    </row>
    <row r="4">
      <c r="A4" s="4" t="inlineStr">
        <is>
          <t>Common Stock, Shares Authorized</t>
        </is>
      </c>
      <c r="B4" s="5" t="n">
        <v>250000000</v>
      </c>
      <c r="C4" s="5" t="n">
        <v>250000000</v>
      </c>
    </row>
    <row r="5">
      <c r="A5" s="4" t="inlineStr">
        <is>
          <t>Common Stock, Shares, Issued</t>
        </is>
      </c>
      <c r="B5" s="5" t="n">
        <v>209955598</v>
      </c>
      <c r="C5" s="5" t="n">
        <v>209955598</v>
      </c>
    </row>
    <row r="6">
      <c r="A6" s="4" t="inlineStr">
        <is>
          <t>Common Stock, Shares, Outstanding</t>
        </is>
      </c>
      <c r="B6" s="5" t="n">
        <v>209901842</v>
      </c>
      <c r="C6" s="5" t="n">
        <v>209901842</v>
      </c>
    </row>
    <row r="7">
      <c r="A7" s="4" t="inlineStr">
        <is>
          <t>Treasury Stock, Common, Shares</t>
        </is>
      </c>
      <c r="B7" s="5" t="n">
        <v>53756</v>
      </c>
      <c r="C7" s="4" t="inlineStr">
        <is>
          <t xml:space="preserve"> </t>
        </is>
      </c>
    </row>
    <row r="8">
      <c r="A8" s="4" t="inlineStr">
        <is>
          <t>Treasury Stock, Value</t>
        </is>
      </c>
      <c r="B8" s="6" t="n">
        <v>19387</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revenues</t>
        </is>
      </c>
      <c r="B4" s="6" t="n">
        <v>18697</v>
      </c>
      <c r="C4" s="6" t="n">
        <v>17954</v>
      </c>
      <c r="D4" s="6" t="n">
        <v>70353</v>
      </c>
      <c r="E4" s="6" t="n">
        <v>58686</v>
      </c>
    </row>
    <row r="5">
      <c r="A5" s="4" t="inlineStr">
        <is>
          <t>TOTAL REVENUES</t>
        </is>
      </c>
      <c r="B5" s="5" t="n">
        <v>18697</v>
      </c>
      <c r="C5" s="5" t="n">
        <v>17954</v>
      </c>
      <c r="D5" s="5" t="n">
        <v>70353</v>
      </c>
      <c r="E5" s="5" t="n">
        <v>5868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808</v>
      </c>
      <c r="C7" s="5" t="n">
        <v>1979</v>
      </c>
      <c r="D7" s="5" t="n">
        <v>4807</v>
      </c>
      <c r="E7" s="5" t="n">
        <v>6478</v>
      </c>
    </row>
    <row r="8">
      <c r="A8" s="4" t="inlineStr">
        <is>
          <t>Professional fees</t>
        </is>
      </c>
      <c r="B8" s="5" t="n">
        <v>30567</v>
      </c>
      <c r="C8" s="5" t="n">
        <v>32312</v>
      </c>
      <c r="D8" s="5" t="n">
        <v>101124</v>
      </c>
      <c r="E8" s="5" t="n">
        <v>104921</v>
      </c>
    </row>
    <row r="9">
      <c r="A9" s="4" t="inlineStr">
        <is>
          <t>General and administrative</t>
        </is>
      </c>
      <c r="B9" s="5" t="n">
        <v>10178</v>
      </c>
      <c r="C9" s="5" t="n">
        <v>11921</v>
      </c>
      <c r="D9" s="5" t="n">
        <v>30623</v>
      </c>
      <c r="E9" s="5" t="n">
        <v>38393</v>
      </c>
    </row>
    <row r="10">
      <c r="A10" s="4" t="inlineStr">
        <is>
          <t>Depreciation and amortization</t>
        </is>
      </c>
      <c r="B10" s="5" t="n">
        <v>7</v>
      </c>
      <c r="C10" s="5" t="n">
        <v>192</v>
      </c>
      <c r="D10" s="5" t="n">
        <v>351</v>
      </c>
      <c r="E10" s="5" t="n">
        <v>589</v>
      </c>
    </row>
    <row r="11">
      <c r="A11" s="4" t="inlineStr">
        <is>
          <t>Total Operating Expenses</t>
        </is>
      </c>
      <c r="B11" s="5" t="n">
        <v>41560</v>
      </c>
      <c r="C11" s="5" t="n">
        <v>46404</v>
      </c>
      <c r="D11" s="5" t="n">
        <v>136905</v>
      </c>
      <c r="E11" s="5" t="n">
        <v>150381</v>
      </c>
    </row>
    <row r="12">
      <c r="A12" s="4" t="inlineStr">
        <is>
          <t>OPERATING LOSS</t>
        </is>
      </c>
      <c r="B12" s="5" t="n">
        <v>-22863</v>
      </c>
      <c r="C12" s="5" t="n">
        <v>-28450</v>
      </c>
      <c r="D12" s="5" t="n">
        <v>-66552</v>
      </c>
      <c r="E12" s="5" t="n">
        <v>-9169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on foreign exchange</t>
        </is>
      </c>
      <c r="B14" s="5" t="n">
        <v>-10413</v>
      </c>
      <c r="C14" s="5" t="n">
        <v>21790</v>
      </c>
      <c r="D14" s="5" t="n">
        <v>-34983</v>
      </c>
      <c r="E14" s="5" t="n">
        <v>56376</v>
      </c>
    </row>
    <row r="15">
      <c r="A15" s="4" t="inlineStr">
        <is>
          <t>Interest expense</t>
        </is>
      </c>
      <c r="B15" s="5" t="n">
        <v>-5192</v>
      </c>
      <c r="C15" s="5" t="n">
        <v>-4562</v>
      </c>
      <c r="D15" s="5" t="n">
        <v>-15338</v>
      </c>
      <c r="E15" s="5" t="n">
        <v>-13981</v>
      </c>
    </row>
    <row r="16">
      <c r="A16" s="4" t="inlineStr">
        <is>
          <t>Loss on Settlement on accounts payable</t>
        </is>
      </c>
      <c r="B16" s="5" t="n">
        <v>0</v>
      </c>
      <c r="C16" s="5" t="n">
        <v>-4254</v>
      </c>
      <c r="D16" s="5" t="n">
        <v>0</v>
      </c>
      <c r="E16" s="5" t="n">
        <v>-4254</v>
      </c>
    </row>
    <row r="17">
      <c r="A17" s="4" t="inlineStr">
        <is>
          <t>Total other income (loss)</t>
        </is>
      </c>
      <c r="B17" s="5" t="n">
        <v>-15605</v>
      </c>
      <c r="C17" s="5" t="n">
        <v>12974</v>
      </c>
      <c r="D17" s="5" t="n">
        <v>-50321</v>
      </c>
      <c r="E17" s="5" t="n">
        <v>38141</v>
      </c>
    </row>
    <row r="18">
      <c r="A18" s="4" t="inlineStr">
        <is>
          <t>NET LOSS BEFORE INCOME TAXES AND NON-CONTROLLING INTEREST</t>
        </is>
      </c>
      <c r="B18" s="5" t="n">
        <v>-38468</v>
      </c>
      <c r="C18" s="5" t="n">
        <v>-15476</v>
      </c>
      <c r="D18" s="5" t="n">
        <v>-116873</v>
      </c>
      <c r="E18" s="5" t="n">
        <v>-53554</v>
      </c>
    </row>
    <row r="19">
      <c r="A19" s="4" t="inlineStr">
        <is>
          <t>Provision for income taxes</t>
        </is>
      </c>
      <c r="B19" s="5" t="n">
        <v>0</v>
      </c>
      <c r="C19" s="5" t="n">
        <v>0</v>
      </c>
      <c r="D19" s="5" t="n">
        <v>0</v>
      </c>
      <c r="E19" s="5" t="n">
        <v>0</v>
      </c>
    </row>
    <row r="20">
      <c r="A20" s="4" t="inlineStr">
        <is>
          <t>NET LOSS BEFORE NON-CONTROLLING INTEREST</t>
        </is>
      </c>
      <c r="B20" s="5" t="n">
        <v>-38468</v>
      </c>
      <c r="C20" s="5" t="n">
        <v>-15476</v>
      </c>
      <c r="D20" s="5" t="n">
        <v>-116873</v>
      </c>
      <c r="E20" s="5" t="n">
        <v>-53554</v>
      </c>
    </row>
    <row r="21">
      <c r="A21" s="4" t="inlineStr">
        <is>
          <t>Less: Net loss attributable to non-controlling interest</t>
        </is>
      </c>
      <c r="B21" s="5" t="n">
        <v>277</v>
      </c>
      <c r="C21" s="5" t="n">
        <v>614</v>
      </c>
      <c r="D21" s="5" t="n">
        <v>-375</v>
      </c>
      <c r="E21" s="5" t="n">
        <v>1698</v>
      </c>
    </row>
    <row r="22">
      <c r="A22" s="4" t="inlineStr">
        <is>
          <t>NET LOSS ATTRIBUTABLE TO COMMON STOCKHOLDERS</t>
        </is>
      </c>
      <c r="B22" s="5" t="n">
        <v>-38191</v>
      </c>
      <c r="C22" s="5" t="n">
        <v>-14862</v>
      </c>
      <c r="D22" s="5" t="n">
        <v>-117248</v>
      </c>
      <c r="E22" s="5" t="n">
        <v>-5185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1207</v>
      </c>
      <c r="C24" s="5" t="n">
        <v>1123</v>
      </c>
      <c r="D24" s="5" t="n">
        <v>2045</v>
      </c>
      <c r="E24" s="5" t="n">
        <v>190</v>
      </c>
    </row>
    <row r="25">
      <c r="A25" s="4" t="inlineStr">
        <is>
          <t>COMPREHENSIVE LOSS</t>
        </is>
      </c>
      <c r="B25" s="6" t="n">
        <v>-39675</v>
      </c>
      <c r="C25" s="6" t="n">
        <v>-14353</v>
      </c>
      <c r="D25" s="6" t="n">
        <v>-114828</v>
      </c>
      <c r="E25" s="6" t="n">
        <v>-53364</v>
      </c>
    </row>
    <row r="26">
      <c r="A26" s="4" t="inlineStr">
        <is>
          <t>BASIC AND DILUTED LOSS PER SHARE</t>
        </is>
      </c>
      <c r="B26" s="6" t="n">
        <v>0</v>
      </c>
      <c r="C26" s="6" t="n">
        <v>0</v>
      </c>
      <c r="D26" s="6" t="n">
        <v>0</v>
      </c>
      <c r="E26" s="6" t="n">
        <v>0</v>
      </c>
    </row>
    <row r="27">
      <c r="A27" s="4" t="inlineStr">
        <is>
          <t>BASIC AND DILUTED WEIGHTED AVERAGE NUMBER OF SHARES OUTSTANDING</t>
        </is>
      </c>
      <c r="B27" s="5" t="n">
        <v>209955598</v>
      </c>
      <c r="C27" s="5" t="n">
        <v>203355598</v>
      </c>
      <c r="D27" s="5" t="n">
        <v>209955598</v>
      </c>
      <c r="E27" s="5" t="n">
        <v>2086047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63" customWidth="1" min="5" max="5"/>
    <col width="24" customWidth="1" min="6" max="6"/>
    <col width="18" customWidth="1" min="7" max="7"/>
    <col width="13" customWidth="1" min="8" max="8"/>
  </cols>
  <sheetData>
    <row r="1">
      <c r="A1" s="1" t="inlineStr">
        <is>
          <t>Consolidated Statements of Stockholders' Deficit - USD ($)</t>
        </is>
      </c>
      <c r="B1" s="2" t="inlineStr">
        <is>
          <t>Common Stock</t>
        </is>
      </c>
      <c r="C1" s="2" t="inlineStr">
        <is>
          <t>Additional Paid-in Capital</t>
        </is>
      </c>
      <c r="D1" s="2" t="inlineStr">
        <is>
          <t>Treasury Stock</t>
        </is>
      </c>
      <c r="E1" s="2" t="inlineStr">
        <is>
          <t>AOCI Including Portion Attributable to Noncontrolling Interest</t>
        </is>
      </c>
      <c r="F1" s="2" t="inlineStr">
        <is>
          <t>Noncontrolling Interest</t>
        </is>
      </c>
      <c r="G1" s="2" t="inlineStr">
        <is>
          <t>Retained Earnings</t>
        </is>
      </c>
      <c r="H1" s="2" t="inlineStr">
        <is>
          <t>Total</t>
        </is>
      </c>
    </row>
    <row r="2">
      <c r="A2" s="4" t="inlineStr">
        <is>
          <t>Equity, Including Portion Attributable to Noncontrolling Interest, Beginning Balance at Jun. 30, 2021</t>
        </is>
      </c>
      <c r="B2" s="6" t="n">
        <v>33088176</v>
      </c>
      <c r="C2" s="6" t="n">
        <v>4513328</v>
      </c>
      <c r="D2" s="6" t="n">
        <v>-19387</v>
      </c>
      <c r="E2" s="6" t="n">
        <v>89670</v>
      </c>
      <c r="F2" s="6" t="n">
        <v>-651797</v>
      </c>
      <c r="G2" s="6" t="n">
        <v>-37895315</v>
      </c>
      <c r="H2" s="6" t="n">
        <v>-875325</v>
      </c>
    </row>
    <row r="3">
      <c r="A3" s="4" t="inlineStr">
        <is>
          <t>Shares, Outstanding, Beginning Balance at Jun. 30, 2021</t>
        </is>
      </c>
      <c r="B3" s="5" t="n">
        <v>2069555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cy translation adjustment</t>
        </is>
      </c>
      <c r="B4" s="6" t="n">
        <v>0</v>
      </c>
      <c r="C4" s="5" t="n">
        <v>0</v>
      </c>
      <c r="D4" s="5" t="n">
        <v>0</v>
      </c>
      <c r="E4" s="5" t="n">
        <v>190</v>
      </c>
      <c r="F4" s="5" t="n">
        <v>0</v>
      </c>
      <c r="G4" s="5" t="n">
        <v>0</v>
      </c>
      <c r="H4" s="5" t="n">
        <v>190</v>
      </c>
    </row>
    <row r="5">
      <c r="A5" s="4" t="inlineStr">
        <is>
          <t>Net income (loss)</t>
        </is>
      </c>
      <c r="B5" s="5" t="n">
        <v>0</v>
      </c>
      <c r="C5" s="5" t="n">
        <v>0</v>
      </c>
      <c r="D5" s="5" t="n">
        <v>0</v>
      </c>
      <c r="E5" s="5" t="n">
        <v>0</v>
      </c>
      <c r="F5" s="5" t="n">
        <v>-1698</v>
      </c>
      <c r="G5" s="5" t="n">
        <v>-51856</v>
      </c>
      <c r="H5" s="5" t="n">
        <v>-53554</v>
      </c>
    </row>
    <row r="6">
      <c r="A6" s="4" t="inlineStr">
        <is>
          <t>Equity, Including Portion Attributable to Noncontrolling Interest, Ending Balance at Mar. 31, 2022</t>
        </is>
      </c>
      <c r="B6" s="6" t="n">
        <v>33124956</v>
      </c>
      <c r="C6" s="5" t="n">
        <v>4513328</v>
      </c>
      <c r="D6" s="5" t="n">
        <v>-19387</v>
      </c>
      <c r="E6" s="5" t="n">
        <v>89860</v>
      </c>
      <c r="F6" s="5" t="n">
        <v>-653495</v>
      </c>
      <c r="G6" s="5" t="n">
        <v>-37947171</v>
      </c>
      <c r="H6" s="5" t="n">
        <v>-891909</v>
      </c>
    </row>
    <row r="7">
      <c r="A7" s="4" t="inlineStr">
        <is>
          <t>Shares, Outstanding, Ending Balance at Mar. 31, 2022</t>
        </is>
      </c>
      <c r="B7" s="5" t="n">
        <v>2099555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common stock issue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345</v>
      </c>
    </row>
    <row r="9">
      <c r="A9" s="4" t="inlineStr">
        <is>
          <t>Common stock issued for cash</t>
        </is>
      </c>
      <c r="B9" s="5" t="n">
        <v>26165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to settle accounts payable</t>
        </is>
      </c>
      <c r="B10" s="6" t="n">
        <v>8435</v>
      </c>
      <c r="C10" s="5" t="n">
        <v>0</v>
      </c>
      <c r="D10" s="5" t="n">
        <v>0</v>
      </c>
      <c r="E10" s="5" t="n">
        <v>0</v>
      </c>
      <c r="F10" s="5" t="n">
        <v>0</v>
      </c>
      <c r="G10" s="5" t="n">
        <v>0</v>
      </c>
      <c r="H10" s="5" t="n">
        <v>8435</v>
      </c>
    </row>
    <row r="11">
      <c r="A11" s="4" t="inlineStr">
        <is>
          <t>Common stock issued to settle accounts payable</t>
        </is>
      </c>
      <c r="B11" s="5" t="n">
        <v>3834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cash</t>
        </is>
      </c>
      <c r="B12" s="6" t="n">
        <v>28345</v>
      </c>
      <c r="C12" s="5" t="n">
        <v>0</v>
      </c>
      <c r="D12" s="5" t="n">
        <v>0</v>
      </c>
      <c r="E12" s="5" t="n">
        <v>0</v>
      </c>
      <c r="F12" s="5" t="n">
        <v>0</v>
      </c>
      <c r="G12" s="5" t="n">
        <v>0</v>
      </c>
      <c r="H12" s="5" t="n">
        <v>28345</v>
      </c>
    </row>
    <row r="13">
      <c r="A13" s="4" t="inlineStr">
        <is>
          <t>Equity, Including Portion Attributable to Noncontrolling Interest, Beginning Balance at Dec. 31, 2021</t>
        </is>
      </c>
      <c r="B13" s="6" t="n">
        <v>33100043</v>
      </c>
      <c r="C13" s="5" t="n">
        <v>4513328</v>
      </c>
      <c r="D13" s="5" t="n">
        <v>-19387</v>
      </c>
      <c r="E13" s="5" t="n">
        <v>88737</v>
      </c>
      <c r="F13" s="5" t="n">
        <v>-652881</v>
      </c>
      <c r="G13" s="5" t="n">
        <v>-37932309</v>
      </c>
      <c r="H13" s="5" t="n">
        <v>-902469</v>
      </c>
    </row>
    <row r="14">
      <c r="A14" s="4" t="inlineStr">
        <is>
          <t>Shares, Outstanding, Beginning Balance at Dec. 31, 2021</t>
        </is>
      </c>
      <c r="B14" s="5" t="n">
        <v>2079555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cy translation adjustment</t>
        </is>
      </c>
      <c r="B15" s="6" t="n">
        <v>0</v>
      </c>
      <c r="C15" s="5" t="n">
        <v>0</v>
      </c>
      <c r="D15" s="5" t="n">
        <v>0</v>
      </c>
      <c r="E15" s="5" t="n">
        <v>1123</v>
      </c>
      <c r="F15" s="5" t="n">
        <v>0</v>
      </c>
      <c r="G15" s="5" t="n">
        <v>0</v>
      </c>
      <c r="H15" s="5" t="n">
        <v>1123</v>
      </c>
    </row>
    <row r="16">
      <c r="A16" s="4" t="inlineStr">
        <is>
          <t>Net income (loss)</t>
        </is>
      </c>
      <c r="B16" s="5" t="n">
        <v>0</v>
      </c>
      <c r="C16" s="5" t="n">
        <v>0</v>
      </c>
      <c r="D16" s="5" t="n">
        <v>0</v>
      </c>
      <c r="E16" s="5" t="n">
        <v>0</v>
      </c>
      <c r="F16" s="5" t="n">
        <v>-614</v>
      </c>
      <c r="G16" s="5" t="n">
        <v>-14862</v>
      </c>
      <c r="H16" s="5" t="n">
        <v>-15476</v>
      </c>
    </row>
    <row r="17">
      <c r="A17" s="4" t="inlineStr">
        <is>
          <t>Equity, Including Portion Attributable to Noncontrolling Interest, Ending Balance at Mar. 31, 2022</t>
        </is>
      </c>
      <c r="B17" s="6" t="n">
        <v>33124956</v>
      </c>
      <c r="C17" s="5" t="n">
        <v>4513328</v>
      </c>
      <c r="D17" s="5" t="n">
        <v>-19387</v>
      </c>
      <c r="E17" s="5" t="n">
        <v>89860</v>
      </c>
      <c r="F17" s="5" t="n">
        <v>-653495</v>
      </c>
      <c r="G17" s="5" t="n">
        <v>-37947171</v>
      </c>
      <c r="H17" s="5" t="n">
        <v>-891909</v>
      </c>
    </row>
    <row r="18">
      <c r="A18" s="4" t="inlineStr">
        <is>
          <t>Shares, Outstanding, Ending Balance at Mar. 31, 2022</t>
        </is>
      </c>
      <c r="B18" s="5" t="n">
        <v>2099555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common stock issued for cash</t>
        </is>
      </c>
      <c r="B19" s="6" t="n">
        <v>16478</v>
      </c>
      <c r="C19" s="5" t="n">
        <v>0</v>
      </c>
      <c r="D19" s="5" t="n">
        <v>0</v>
      </c>
      <c r="E19" s="5" t="n">
        <v>0</v>
      </c>
      <c r="F19" s="5" t="n">
        <v>0</v>
      </c>
      <c r="G19" s="5" t="n">
        <v>0</v>
      </c>
      <c r="H19" s="5" t="n">
        <v>16478</v>
      </c>
    </row>
    <row r="20">
      <c r="A20" s="4" t="inlineStr">
        <is>
          <t>Common stock issued for cash</t>
        </is>
      </c>
      <c r="B20" s="5" t="n">
        <v>16165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to settle accounts payable</t>
        </is>
      </c>
      <c r="B21" s="6" t="n">
        <v>8435</v>
      </c>
      <c r="C21" s="5" t="n">
        <v>0</v>
      </c>
      <c r="D21" s="5" t="n">
        <v>0</v>
      </c>
      <c r="E21" s="5" t="n">
        <v>0</v>
      </c>
      <c r="F21" s="5" t="n">
        <v>0</v>
      </c>
      <c r="G21" s="5" t="n">
        <v>0</v>
      </c>
      <c r="H21" s="5" t="n">
        <v>8435</v>
      </c>
    </row>
    <row r="22">
      <c r="A22" s="4" t="inlineStr">
        <is>
          <t>Common stock issued to settle accounts payable</t>
        </is>
      </c>
      <c r="B22" s="5" t="n">
        <v>3834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Including Portion Attributable to Noncontrolling Interest, Beginning Balance at Jun. 30, 2022</t>
        </is>
      </c>
      <c r="B23" s="6" t="n">
        <v>33124956</v>
      </c>
      <c r="C23" s="5" t="n">
        <v>4513328</v>
      </c>
      <c r="D23" s="5" t="n">
        <v>-19387</v>
      </c>
      <c r="E23" s="5" t="n">
        <v>96600</v>
      </c>
      <c r="F23" s="5" t="n">
        <v>-655829</v>
      </c>
      <c r="G23" s="5" t="n">
        <v>-37954625</v>
      </c>
      <c r="H23" s="5" t="n">
        <v>-894957</v>
      </c>
    </row>
    <row r="24">
      <c r="A24" s="4" t="inlineStr">
        <is>
          <t>Shares, Outstanding, Beginning Balance at Jun. 30, 2022</t>
        </is>
      </c>
      <c r="B24" s="5" t="n">
        <v>2099555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rrency translation adjustment</t>
        </is>
      </c>
      <c r="B25" s="6" t="n">
        <v>0</v>
      </c>
      <c r="C25" s="5" t="n">
        <v>0</v>
      </c>
      <c r="D25" s="5" t="n">
        <v>0</v>
      </c>
      <c r="E25" s="5" t="n">
        <v>2045</v>
      </c>
      <c r="F25" s="5" t="n">
        <v>0</v>
      </c>
      <c r="G25" s="5" t="n">
        <v>0</v>
      </c>
      <c r="H25" s="5" t="n">
        <v>2045</v>
      </c>
    </row>
    <row r="26">
      <c r="A26" s="4" t="inlineStr">
        <is>
          <t>Net income (loss)</t>
        </is>
      </c>
      <c r="B26" s="5" t="n">
        <v>0</v>
      </c>
      <c r="C26" s="5" t="n">
        <v>0</v>
      </c>
      <c r="D26" s="5" t="n">
        <v>0</v>
      </c>
      <c r="E26" s="5" t="n">
        <v>0</v>
      </c>
      <c r="F26" s="5" t="n">
        <v>375</v>
      </c>
      <c r="G26" s="5" t="n">
        <v>-117248</v>
      </c>
      <c r="H26" s="5" t="n">
        <v>-116873</v>
      </c>
    </row>
    <row r="27">
      <c r="A27" s="4" t="inlineStr">
        <is>
          <t>Equity, Including Portion Attributable to Noncontrolling Interest, Ending Balance at Mar. 31, 2023</t>
        </is>
      </c>
      <c r="B27" s="6" t="n">
        <v>33124956</v>
      </c>
      <c r="C27" s="5" t="n">
        <v>4513328</v>
      </c>
      <c r="D27" s="5" t="n">
        <v>-19387</v>
      </c>
      <c r="E27" s="5" t="n">
        <v>98645</v>
      </c>
      <c r="F27" s="5" t="n">
        <v>-655454</v>
      </c>
      <c r="G27" s="5" t="n">
        <v>-38071873</v>
      </c>
      <c r="H27" s="5" t="n">
        <v>-1009785</v>
      </c>
    </row>
    <row r="28">
      <c r="A28" s="4" t="inlineStr">
        <is>
          <t>Shares, Outstanding, Ending Balance at Mar. 31, 2023</t>
        </is>
      </c>
      <c r="B28" s="5" t="n">
        <v>2099555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common stock issued for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4" t="inlineStr">
        <is>
          <t>Equity, Including Portion Attributable to Noncontrolling Interest, Beginning Balance at Dec. 31, 2022</t>
        </is>
      </c>
      <c r="B30" s="6" t="n">
        <v>33124956</v>
      </c>
      <c r="C30" s="5" t="n">
        <v>4513328</v>
      </c>
      <c r="D30" s="5" t="n">
        <v>-19387</v>
      </c>
      <c r="E30" s="5" t="n">
        <v>99852</v>
      </c>
      <c r="F30" s="5" t="n">
        <v>-655177</v>
      </c>
      <c r="G30" s="5" t="n">
        <v>-38033682</v>
      </c>
      <c r="H30" s="5" t="n">
        <v>-970110</v>
      </c>
    </row>
    <row r="31">
      <c r="A31" s="4" t="inlineStr">
        <is>
          <t>Shares, Outstanding, Beginning Balance at Dec. 31, 2022</t>
        </is>
      </c>
      <c r="B31" s="5" t="n">
        <v>2099555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translation adjustment</t>
        </is>
      </c>
      <c r="B32" s="6" t="n">
        <v>0</v>
      </c>
      <c r="C32" s="5" t="n">
        <v>0</v>
      </c>
      <c r="D32" s="5" t="n">
        <v>0</v>
      </c>
      <c r="E32" s="5" t="n">
        <v>-1207</v>
      </c>
      <c r="F32" s="5" t="n">
        <v>0</v>
      </c>
      <c r="G32" s="5" t="n">
        <v>0</v>
      </c>
      <c r="H32" s="5" t="n">
        <v>-1207</v>
      </c>
    </row>
    <row r="33">
      <c r="A33" s="4" t="inlineStr">
        <is>
          <t>Net income (loss)</t>
        </is>
      </c>
      <c r="B33" s="5" t="n">
        <v>0</v>
      </c>
      <c r="C33" s="5" t="n">
        <v>0</v>
      </c>
      <c r="D33" s="5" t="n">
        <v>0</v>
      </c>
      <c r="E33" s="5" t="n">
        <v>0</v>
      </c>
      <c r="F33" s="5" t="n">
        <v>-277</v>
      </c>
      <c r="G33" s="5" t="n">
        <v>-38191</v>
      </c>
      <c r="H33" s="5" t="n">
        <v>-38468</v>
      </c>
    </row>
    <row r="34">
      <c r="A34" s="4" t="inlineStr">
        <is>
          <t>Equity, Including Portion Attributable to Noncontrolling Interest, Ending Balance at Mar. 31, 2023</t>
        </is>
      </c>
      <c r="B34" s="6" t="n">
        <v>33124956</v>
      </c>
      <c r="C34" s="6" t="n">
        <v>4513328</v>
      </c>
      <c r="D34" s="6" t="n">
        <v>-19387</v>
      </c>
      <c r="E34" s="6" t="n">
        <v>98645</v>
      </c>
      <c r="F34" s="6" t="n">
        <v>-655454</v>
      </c>
      <c r="G34" s="6" t="n">
        <v>-38071873</v>
      </c>
      <c r="H34" s="6" t="n">
        <v>-1009785</v>
      </c>
    </row>
    <row r="35">
      <c r="A35" s="4" t="inlineStr">
        <is>
          <t>Shares, Outstanding, Ending Balance at Mar. 31, 2023</t>
        </is>
      </c>
      <c r="B35" s="5" t="n">
        <v>2099555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6873</v>
      </c>
      <c r="C4" s="6" t="n">
        <v>-53554</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351</v>
      </c>
      <c r="C6" s="5" t="n">
        <v>589</v>
      </c>
    </row>
    <row r="7">
      <c r="A7" s="4" t="inlineStr">
        <is>
          <t>Loss on settlement of debt</t>
        </is>
      </c>
      <c r="B7" s="5" t="n">
        <v>0</v>
      </c>
      <c r="C7" s="5" t="n">
        <v>4182</v>
      </c>
    </row>
    <row r="8">
      <c r="A8" s="4" t="inlineStr">
        <is>
          <t>Foreign currency exchange transactions</t>
        </is>
      </c>
      <c r="B8" s="5" t="n">
        <v>28817</v>
      </c>
      <c r="C8" s="5" t="n">
        <v>-55573</v>
      </c>
    </row>
    <row r="9">
      <c r="A9" s="4" t="inlineStr">
        <is>
          <t>Amortization of right to use asset</t>
        </is>
      </c>
      <c r="B9" s="5" t="n">
        <v>13867</v>
      </c>
      <c r="C9" s="5" t="n">
        <v>-13436</v>
      </c>
    </row>
    <row r="10">
      <c r="A10" s="3" t="inlineStr">
        <is>
          <t>Changes in operating assets and liabilities</t>
        </is>
      </c>
      <c r="B10" s="4" t="inlineStr">
        <is>
          <t xml:space="preserve"> </t>
        </is>
      </c>
      <c r="C10" s="4" t="inlineStr">
        <is>
          <t xml:space="preserve"> </t>
        </is>
      </c>
    </row>
    <row r="11">
      <c r="A11" s="4" t="inlineStr">
        <is>
          <t>Trade accounts receivable</t>
        </is>
      </c>
      <c r="B11" s="5" t="n">
        <v>-8390</v>
      </c>
      <c r="C11" s="5" t="n">
        <v>-6282</v>
      </c>
    </row>
    <row r="12">
      <c r="A12" s="4" t="inlineStr">
        <is>
          <t>Prepaid expenses and other current assets</t>
        </is>
      </c>
      <c r="B12" s="5" t="n">
        <v>8224</v>
      </c>
      <c r="C12" s="5" t="n">
        <v>-16767</v>
      </c>
    </row>
    <row r="13">
      <c r="A13" s="4" t="inlineStr">
        <is>
          <t>Tax refunds receivable</t>
        </is>
      </c>
      <c r="B13" s="5" t="n">
        <v>1949</v>
      </c>
      <c r="C13" s="5" t="n">
        <v>1890</v>
      </c>
    </row>
    <row r="14">
      <c r="A14" s="4" t="inlineStr">
        <is>
          <t>Accounts payable and accrued expenses</t>
        </is>
      </c>
      <c r="B14" s="5" t="n">
        <v>40759</v>
      </c>
      <c r="C14" s="5" t="n">
        <v>10016</v>
      </c>
    </row>
    <row r="15">
      <c r="A15" s="4" t="inlineStr">
        <is>
          <t>Related party advances</t>
        </is>
      </c>
      <c r="B15" s="5" t="n">
        <v>4812</v>
      </c>
      <c r="C15" s="5" t="n">
        <v>-2097</v>
      </c>
    </row>
    <row r="16">
      <c r="A16" s="4" t="inlineStr">
        <is>
          <t>Related party accounts payable</t>
        </is>
      </c>
      <c r="B16" s="5" t="n">
        <v>17365</v>
      </c>
      <c r="C16" s="5" t="n">
        <v>11872</v>
      </c>
    </row>
    <row r="17">
      <c r="A17" s="4" t="inlineStr">
        <is>
          <t>Operating lease liability</t>
        </is>
      </c>
      <c r="B17" s="5" t="n">
        <v>-11419</v>
      </c>
      <c r="C17" s="5" t="n">
        <v>16041</v>
      </c>
    </row>
    <row r="18">
      <c r="A18" s="4" t="inlineStr">
        <is>
          <t>Net Cash Used in Operating Activities</t>
        </is>
      </c>
      <c r="B18" s="5" t="n">
        <v>-20538</v>
      </c>
      <c r="C18" s="5" t="n">
        <v>-103119</v>
      </c>
    </row>
    <row r="19">
      <c r="A19" s="3" t="inlineStr">
        <is>
          <t>CASH FLOWS FROM FINANCING ACTIVITIES</t>
        </is>
      </c>
      <c r="B19" s="4" t="inlineStr">
        <is>
          <t xml:space="preserve"> </t>
        </is>
      </c>
      <c r="C19" s="4" t="inlineStr">
        <is>
          <t xml:space="preserve"> </t>
        </is>
      </c>
    </row>
    <row r="20">
      <c r="A20" s="4" t="inlineStr">
        <is>
          <t>Proceeds from related party note payable</t>
        </is>
      </c>
      <c r="B20" s="5" t="n">
        <v>0</v>
      </c>
      <c r="C20" s="5" t="n">
        <v>46445</v>
      </c>
    </row>
    <row r="21">
      <c r="A21" s="4" t="inlineStr">
        <is>
          <t>Proceeds from common stock issued for cash</t>
        </is>
      </c>
      <c r="B21" s="5" t="n">
        <v>0</v>
      </c>
      <c r="C21" s="5" t="n">
        <v>28345</v>
      </c>
    </row>
    <row r="22">
      <c r="A22" s="4" t="inlineStr">
        <is>
          <t>Repayment of note payable</t>
        </is>
      </c>
      <c r="B22" s="5" t="n">
        <v>-8276</v>
      </c>
      <c r="C22" s="5" t="n">
        <v>68865</v>
      </c>
    </row>
    <row r="23">
      <c r="A23" s="4" t="inlineStr">
        <is>
          <t>Net Cash Provided by Financing Activities</t>
        </is>
      </c>
      <c r="B23" s="5" t="n">
        <v>-8276</v>
      </c>
      <c r="C23" s="5" t="n">
        <v>143655</v>
      </c>
    </row>
    <row r="24">
      <c r="A24" s="4" t="inlineStr">
        <is>
          <t>EFFECTS OF EXCHANGE RATES ON CASH</t>
        </is>
      </c>
      <c r="B24" s="5" t="n">
        <v>5329</v>
      </c>
      <c r="C24" s="5" t="n">
        <v>-2687</v>
      </c>
    </row>
    <row r="25">
      <c r="A25" s="4" t="inlineStr">
        <is>
          <t>NET CHANGES IN CASH</t>
        </is>
      </c>
      <c r="B25" s="5" t="n">
        <v>-23485</v>
      </c>
      <c r="C25" s="5" t="n">
        <v>37849</v>
      </c>
    </row>
    <row r="26">
      <c r="A26" s="4" t="inlineStr">
        <is>
          <t>CASH AT BEGINNING OF PERIOD</t>
        </is>
      </c>
      <c r="B26" s="5" t="n">
        <v>30469</v>
      </c>
      <c r="C26" s="5" t="n">
        <v>29768</v>
      </c>
    </row>
    <row r="27">
      <c r="A27" s="4" t="inlineStr">
        <is>
          <t>CASH AT END OF PERIOD</t>
        </is>
      </c>
      <c r="B27" s="5" t="n">
        <v>6984</v>
      </c>
      <c r="C27" s="5" t="n">
        <v>67617</v>
      </c>
    </row>
    <row r="28">
      <c r="A28" s="3" t="inlineStr">
        <is>
          <t>SUPPLEMENTAL CASH FLOW INFORMATION</t>
        </is>
      </c>
      <c r="B28" s="4" t="inlineStr">
        <is>
          <t xml:space="preserve"> </t>
        </is>
      </c>
      <c r="C28" s="4" t="inlineStr">
        <is>
          <t xml:space="preserve"> </t>
        </is>
      </c>
    </row>
    <row r="29">
      <c r="A29" s="4" t="inlineStr">
        <is>
          <t>Interest</t>
        </is>
      </c>
      <c r="B29" s="5" t="n">
        <v>2503</v>
      </c>
      <c r="C29" s="5" t="n">
        <v>0</v>
      </c>
    </row>
    <row r="30">
      <c r="A30" s="3" t="inlineStr">
        <is>
          <t>NON - CASH INVESTING AND FINANCING ACTIVITIES</t>
        </is>
      </c>
      <c r="B30" s="4" t="inlineStr">
        <is>
          <t xml:space="preserve"> </t>
        </is>
      </c>
      <c r="C30" s="4" t="inlineStr">
        <is>
          <t xml:space="preserve"> </t>
        </is>
      </c>
    </row>
    <row r="31">
      <c r="A31" s="4" t="inlineStr">
        <is>
          <t>Initial Right of use operating lease assets</t>
        </is>
      </c>
      <c r="B31" s="5" t="n">
        <v>0</v>
      </c>
      <c r="C31" s="5" t="n">
        <v>24110</v>
      </c>
    </row>
    <row r="32">
      <c r="A32" s="4" t="inlineStr">
        <is>
          <t>Initial Right of operating liabilities</t>
        </is>
      </c>
      <c r="B32" s="5" t="n">
        <v>0</v>
      </c>
      <c r="C32" s="5" t="n">
        <v>13563</v>
      </c>
    </row>
    <row r="33">
      <c r="A33" s="4" t="inlineStr">
        <is>
          <t>Common Stock issued for settle accounts payables</t>
        </is>
      </c>
      <c r="B33" s="6" t="n">
        <v>0</v>
      </c>
      <c r="C33" s="6" t="n">
        <v>8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Mar. 31, 2023</t>
        </is>
      </c>
    </row>
    <row r="3">
      <c r="A3" s="3" t="inlineStr">
        <is>
          <t>Notes</t>
        </is>
      </c>
      <c r="B3" s="4" t="inlineStr">
        <is>
          <t xml:space="preserve"> </t>
        </is>
      </c>
    </row>
    <row r="4">
      <c r="A4" s="4" t="inlineStr">
        <is>
          <t>NOTE 1 - BASIS OF PRESENTATION</t>
        </is>
      </c>
      <c r="B4" s="4" t="inlineStr">
        <is>
          <t xml:space="preserve">NOTE 1 - BASIS OF PRESENTATION The accompanying condensed consolidated financial statements have been prepared without audit in accordance with accounting principles generally accepted in the United States of America and rules of the Securities Exchange Commission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densed consolidated financial statements and notes should, therefore, be read in conjunction with the consolidated financial statements and notes thereto in the Company's Form 10-K for the year ended June 30, 2022. In the opinion of management, all adjustments (consisting of normal and recurring adjustments) considered necessary for a fair presentation, have been included. The results of operations for the nine-month period ended March 31, 2023, are not necessarily indicative of the results that may be expected for the full fiscal year ending June 30, 2023.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t the present time, it is not clear how long this crisis will last and what extent it will take. The highest priority for the Company is the health of employees and business partners. The Company’s main product is affected by the restrictions currently in place around the world. The global restrictions drastically limit our sales activities. Therefore, the license revenue the Company anticipated is not, and for the foreseeable future, will not be received at the levels as planned. The Company is in close contact with its licensee who is responsible for all distribution. Both the Company and its licensee assume that the desired growth of sales will be resumed after the pandemic has been overcome and restrictions are lessened. Prior to the pandemic, the Company had essentially been financed through the sale of shares or by loans from related parties. These financing options are still available to the Company during the COVID-19 crisis. Based on current COVID-19 trends, the United States Department of Health and Human Services is planning for the federal Public Health Emergency for COVID-19, declared under Section 319 of the Public Health Service Act, to expire at the end of the day on May 1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3</t>
        </is>
      </c>
    </row>
    <row r="3">
      <c r="A3" s="3" t="inlineStr">
        <is>
          <t>Notes</t>
        </is>
      </c>
      <c r="B3" s="4" t="inlineStr">
        <is>
          <t xml:space="preserve"> </t>
        </is>
      </c>
    </row>
    <row r="4">
      <c r="A4" s="4" t="inlineStr">
        <is>
          <t>NOTE 2 - SUMMARY OF SIGNIFICANT ACCOUNTING POLICIES</t>
        </is>
      </c>
      <c r="B4" s="4" t="inlineStr">
        <is>
          <t>NOTE 2 - SUMMARY OF SIGNIFICANT ACCOUNTING POLICIES Organization and Nature of Business Sangui Biotech International, Inc., (Sangui or the Company) was incorporated in Colorado in 1995 and conducts business through its 90% owned subsidiary, Sangui BioTech GmbH (Sangui GmbH) and its 99.8% owned subsidiary Sangui Know-how und Patentverwertungsgesellschaft mbH &amp; Co. KG (Sangui KG). Sangui GmbH, which is headquartered in Hamburg, Germany, is engaged in the development of artificial oxygen carriers (external applications of hemoglobin, blood substitutes and blood additives) as well as in the development, marketing and sales of cosmetics and wound management products. Sangui KG is a limited partnership that holds the license rights under the various agreements that the Company enters into from time to time. Principles of Consolidation The consolidated financial statements include the accounts of the Company, Sangui BioTech GmbH and Sangui KG.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spective reporting period. As future events and their effects cannot be determined with precision, actual results could differ from those estimates. Significant estimates made by management are, among others, the realization of receivables, inventories, long-lived assets, and valuation allowance on deferred tax assets. Due to the current dependence of Sangui on the revenue from the license agreement with Mölnlycke Health Care GmbH, management places the highest priority on the sales development in this area in order to be able to recognize potential risks in good time and to take appropriate measures if necessary. These measures include regular and ad hoc discussions with the licensee about its planned business development. Foreign Currency Translation Assets and liabilities of the Company's foreign operations are translated into U.S. dollars at period-end exchange rates. Net exchange gains or losses resulting from such translation are excluded from net loss but are included in comprehensive loss and accumulated in a separate component of stockholders' equity (deficit). Income and expenses are translated at average exchange rates for the period. Exchanges rates used for the preparation of the consolidated balance sheet as of March 31, 2023, and June 30, 2022, and our unaudited consolidated statements of operations for the nine-month periods ended March 31, 2023 and 2022, were calculated as follows: as of March 31, 2023 0.920570 as of March 31, 2022 0.902405 July 1, 2022 through March 31, 2023 0.968496 July 1, 2021 through March 31, 2022 0.871273 The Company accounts for the transactions denominated in foreign currencies in the Parent Company’s books as transaction gains (losses) recognized in Other Incom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8,071,873 as of March 31, 2023. The Company incurred a net loss before non-controlling interest of $116,873 for the nine-months ended March 31, 2023 and used cash in operating activities of $20,538 during the same nine-months ended March 31, 2023. These conditions raise substantial doubt about the Company's ability to continue as a going concern for a period of one year from issuance of the financial statements.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In May 2014, the FASB issued ASU No. 2014-09, Revenue from Contracts with Customers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ype of Revenue The Company derives revenue primarily from licensing fees on sales of its wound spray product. The Company recognizes revenue based on the five criteria for revenue recognition established under Topic ASC 606 set forth below. The Company’s licenses provide a right to use and create performance obligations satisfied at a point in time. The Company recognizes revenue from the license when the performance obligation is satisfied through the transfer of the license. The Company will recognize royalty revenue a) when the licensee makes the subsequent sales or use that trigger the royalty, or (b) the performance obligation to which Trade Accounts Receivable Accounts receivable are reflected at estimated net realizable value. The Company maintains an allowance for doubtful accounts based upon a variety of factors. The Company reviews all open accounts and provides specific reserves for customer collection issues when it believes a loss is probable. The reserve estimate includes consideration of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which exceeded the specific reserves the Company had established. For the nine-month period ended March 31, 2023, and 2022, the Company recognized bad debt expense in the amounts of $0 and $0, respectively. 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March 31, 2023, the Company had no potentially dilutive securities that would affect the loss per share if they were to be dilutive. Comprehensive Loss Total comprehensive loss represents the net change in stockholders' equity (deficit) during a period from sources other than transactions with stockholders and as such, includes net earnings (loss). For the Company, the components of other comprehensive loss are limited to the changes in the cumulative foreign currency translation adjustments, which is recorded as components of stockholders' equity (deficit). Recent Accounting Pronouncement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COMMITMENTS AND CONTINGENCIES</t>
        </is>
      </c>
      <c r="B1" s="2" t="inlineStr">
        <is>
          <t>9 Months Ended</t>
        </is>
      </c>
    </row>
    <row r="2">
      <c r="B2" s="2" t="inlineStr">
        <is>
          <t>Mar. 31, 2023</t>
        </is>
      </c>
    </row>
    <row r="3">
      <c r="A3" s="3" t="inlineStr">
        <is>
          <t>Notes</t>
        </is>
      </c>
      <c r="B3" s="4" t="inlineStr">
        <is>
          <t xml:space="preserve"> </t>
        </is>
      </c>
    </row>
    <row r="4">
      <c r="A4" s="4" t="inlineStr">
        <is>
          <t>NOTE 3 - COMMITMENTS AND CONTINGENCIES</t>
        </is>
      </c>
      <c r="B4" s="4" t="inlineStr">
        <is>
          <t>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At the time of reporting, no litigation is pending.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 Leases The Company leases office facilities from an unrelated third party at 1,172 Euros per month, which amount includes 187 Euros for sales tax. The office lease contract began in January 2020 and expires June 2026. The Company also leases an automobile under an operating lease. The lease provides for a lease payment of 538 Euros per month that began June 2018 expired May of 2020. The company extended the expired contract until May 2021 and then continued on a month-to-month basis, until a new lease vehicle was available. The monthly leasing rate was 670 Euros for the period from June 2020 to May 2021. The company has signed a leasing contract for an automobile with a term of 36 months with monthly leasing installments of 338 Euros ($367) and an initial deposit of 9,189 Euros ($9,982) in May 2021. The automobile was delivered in August 2021. The following table reconciles future minimum operating lease payments to the discounted lease liability as of March 31, 2023: Minimum Lease Payments Under Operating Leases Office Automotive Total Year ending June 30, 2022 - - - 2023 3,209 1,103 4,312 2024 12,951 4,412 17,363 2025 13,184 368 13,552 Thereafter 13,422 - 13,422 Total Operating Lease Obligations $ 42,766 5,883 $ 48,649 Less: Amount representing imputed interest $ (1,407) (83) $ (1,490) Present Value of minimum lease payments $ 41,359 5,800 $ 47,159 Weighted average discount rate 2% Weighted average remaining term 3.01 years License Agreement Pursuant to the contracts dated May 2, 2018, and November 11, 2018, between Sangui GmbH and Sangui KG, respectively, and a former contractor, Sangui KG grants that contractor a license fee on the license income received by Sangui for his previous services as a co-inventor. The license fee is 10% analogously to the remuneration regulation of the German Law on Employee Inventions (ArbnErf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8:41:26Z</dcterms:created>
  <dcterms:modified xmlns:dcterms="http://purl.org/dc/terms/" xmlns:xsi="http://www.w3.org/2001/XMLSchema-instance" xsi:type="dcterms:W3CDTF">2023-05-12T18:41:26Z</dcterms:modified>
</cp:coreProperties>
</file>